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Shareholders' equity"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Government assistance" sheetId="16" state="visible" r:id="rId16"/>
    <sheet xmlns:r="http://schemas.openxmlformats.org/officeDocument/2006/relationships" name="Commitments" sheetId="17" state="visible" r:id="rId17"/>
    <sheet xmlns:r="http://schemas.openxmlformats.org/officeDocument/2006/relationships" name="Currency risk" sheetId="18" state="visible" r:id="rId18"/>
    <sheet xmlns:r="http://schemas.openxmlformats.org/officeDocument/2006/relationships" name="Fair value of financial instrum"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Shareholders' equity (Tables)" sheetId="25" state="visible" r:id="rId25"/>
    <sheet xmlns:r="http://schemas.openxmlformats.org/officeDocument/2006/relationships" name="Net loss per share (Tables)" sheetId="26" state="visible" r:id="rId26"/>
    <sheet xmlns:r="http://schemas.openxmlformats.org/officeDocument/2006/relationships" name="Income taxes (Tables)" sheetId="27" state="visible" r:id="rId27"/>
    <sheet xmlns:r="http://schemas.openxmlformats.org/officeDocument/2006/relationships" name="Currency risk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hort-term investments (Details" sheetId="32" state="visible" r:id="rId32"/>
    <sheet xmlns:r="http://schemas.openxmlformats.org/officeDocument/2006/relationships" name="Leases - Narrative (Details)" sheetId="33" state="visible" r:id="rId33"/>
    <sheet xmlns:r="http://schemas.openxmlformats.org/officeDocument/2006/relationships" name="Leases - Changes in ROU assets " sheetId="34" state="visible" r:id="rId34"/>
    <sheet xmlns:r="http://schemas.openxmlformats.org/officeDocument/2006/relationships" name="Leases - Future minimum lease p" sheetId="35" state="visible" r:id="rId35"/>
    <sheet xmlns:r="http://schemas.openxmlformats.org/officeDocument/2006/relationships" name="Property and equipment (Details" sheetId="36" state="visible" r:id="rId36"/>
    <sheet xmlns:r="http://schemas.openxmlformats.org/officeDocument/2006/relationships" name="Property and equipment - Narrat" sheetId="37" state="visible" r:id="rId37"/>
    <sheet xmlns:r="http://schemas.openxmlformats.org/officeDocument/2006/relationships" name="Accounts payable and accrued _3" sheetId="38" state="visible" r:id="rId38"/>
    <sheet xmlns:r="http://schemas.openxmlformats.org/officeDocument/2006/relationships" name="Shareholders' equity - Authoriz" sheetId="39" state="visible" r:id="rId39"/>
    <sheet xmlns:r="http://schemas.openxmlformats.org/officeDocument/2006/relationships" name="Shareholders' equity - Pre-fund" sheetId="40" state="visible" r:id="rId40"/>
    <sheet xmlns:r="http://schemas.openxmlformats.org/officeDocument/2006/relationships" name="Shareholders' equity - Addition" sheetId="41" state="visible" r:id="rId41"/>
    <sheet xmlns:r="http://schemas.openxmlformats.org/officeDocument/2006/relationships" name="Shareholders' equity - Share-ba" sheetId="42" state="visible" r:id="rId42"/>
    <sheet xmlns:r="http://schemas.openxmlformats.org/officeDocument/2006/relationships" name="Shareholders' equity - Share-_2" sheetId="43" state="visible" r:id="rId43"/>
    <sheet xmlns:r="http://schemas.openxmlformats.org/officeDocument/2006/relationships" name="Shareholders' equity - Share-_3" sheetId="44" state="visible" r:id="rId44"/>
    <sheet xmlns:r="http://schemas.openxmlformats.org/officeDocument/2006/relationships" name="Shareholders_ equity (deficit) " sheetId="45" state="visible" r:id="rId45"/>
    <sheet xmlns:r="http://schemas.openxmlformats.org/officeDocument/2006/relationships" name="Shareholders' equity - Share-_4" sheetId="46" state="visible" r:id="rId46"/>
    <sheet xmlns:r="http://schemas.openxmlformats.org/officeDocument/2006/relationships" name="Shareholders' equity - Share-_5" sheetId="47" state="visible" r:id="rId47"/>
    <sheet xmlns:r="http://schemas.openxmlformats.org/officeDocument/2006/relationships" name="Net loss per share (Details)" sheetId="48" state="visible" r:id="rId48"/>
    <sheet xmlns:r="http://schemas.openxmlformats.org/officeDocument/2006/relationships" name="Income taxes - Income Tax Expen" sheetId="49" state="visible" r:id="rId49"/>
    <sheet xmlns:r="http://schemas.openxmlformats.org/officeDocument/2006/relationships" name="Income taxes (Details)" sheetId="50" state="visible" r:id="rId50"/>
    <sheet xmlns:r="http://schemas.openxmlformats.org/officeDocument/2006/relationships" name="Income taxes - Deferred Tax Ass" sheetId="51" state="visible" r:id="rId51"/>
    <sheet xmlns:r="http://schemas.openxmlformats.org/officeDocument/2006/relationships" name="Government assistance (Details)" sheetId="52" state="visible" r:id="rId52"/>
    <sheet xmlns:r="http://schemas.openxmlformats.org/officeDocument/2006/relationships" name="Commitments (Details)" sheetId="53" state="visible" r:id="rId53"/>
    <sheet xmlns:r="http://schemas.openxmlformats.org/officeDocument/2006/relationships" name="Currency risk (Details)" sheetId="54" state="visible" r:id="rId54"/>
    <sheet xmlns:r="http://schemas.openxmlformats.org/officeDocument/2006/relationships" name="Fair value of financial instr_2"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0_);_(&quot;$ &quot;(#,##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5,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Milestone Pharmaceuticals Inc.</t>
        </is>
      </c>
    </row>
    <row r="7">
      <c r="A7" s="4" t="inlineStr">
        <is>
          <t>Title of 12(b) Security</t>
        </is>
      </c>
      <c r="B7" s="4" t="inlineStr">
        <is>
          <t>Common Shares</t>
        </is>
      </c>
    </row>
    <row r="8">
      <c r="A8" s="4" t="inlineStr">
        <is>
          <t>Trading Symbol</t>
        </is>
      </c>
      <c r="B8" s="4" t="inlineStr">
        <is>
          <t>MIST</t>
        </is>
      </c>
    </row>
    <row r="9">
      <c r="A9" s="4" t="inlineStr">
        <is>
          <t>Entity Current Reporting Status</t>
        </is>
      </c>
      <c r="B9" s="4" t="inlineStr">
        <is>
          <t>Yes</t>
        </is>
      </c>
    </row>
    <row r="10">
      <c r="A10" s="4" t="inlineStr">
        <is>
          <t>Entity Well-known Seasoned Issuer</t>
        </is>
      </c>
      <c r="B10" s="4" t="inlineStr">
        <is>
          <t>No</t>
        </is>
      </c>
    </row>
    <row r="11">
      <c r="A11" s="4" t="inlineStr">
        <is>
          <t>Entity Voluntary Filers</t>
        </is>
      </c>
      <c r="B11" s="4" t="inlineStr">
        <is>
          <t>No</t>
        </is>
      </c>
    </row>
    <row r="12">
      <c r="A12" s="4" t="inlineStr">
        <is>
          <t>Entity Interactive Data Current</t>
        </is>
      </c>
      <c r="B12" s="4" t="inlineStr">
        <is>
          <t>Yes</t>
        </is>
      </c>
    </row>
    <row r="13">
      <c r="A13" s="4" t="inlineStr">
        <is>
          <t>Entity Filer Category</t>
        </is>
      </c>
      <c r="B13" s="4" t="inlineStr">
        <is>
          <t>Non-accelerated Filer</t>
        </is>
      </c>
    </row>
    <row r="14">
      <c r="A14" s="4" t="inlineStr">
        <is>
          <t>ICFR Auditor Attestation Flag</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93.3</v>
      </c>
    </row>
    <row r="20">
      <c r="A20" s="4" t="inlineStr">
        <is>
          <t>Entity Common Stock, Shares Outstanding</t>
        </is>
      </c>
      <c r="C20" s="6" t="n">
        <v>29846000</v>
      </c>
    </row>
    <row r="21">
      <c r="A21" s="4" t="inlineStr">
        <is>
          <t>Entity Central Index Key</t>
        </is>
      </c>
      <c r="B21" s="4" t="inlineStr">
        <is>
          <t>0001408443</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4 Leases
On June 3, 2019, the Company entered into a new lease arrangement for a three-year term for its office located in Charlotte, NC. The Company recognized the operating lease right-of-use asset and operating lease liabilities at the lease commencement date on September 10, 2019. The interest rate implicit in lease contracts is not readily determinable and the Company does not have a public credit rating and carries no debt. As such, several factors were considered in the determination of the Company’s incremental borrowing rate used in determining the present value of lease payments. The Company’s examined credit ratings for similar companies, assumed equivalency between the Canadian and U.S. markets for collateralized debt and used rates over the 36-month period. This resulted in an incremental borrowing rate of 8%. Lease expenses are recognized on a straight-line basis over the lease term, which is accomplished by increasing the amortization of the right-of-use asset as interest expense on the lease liability declines over the lease term. The company was not reasonably certain of renewing the lease following the initial term and recognized the right-of-use asset and operating lease liabilities over the 36-month period ending September 30, 2022.
On July 1, 2020, the Company entered into an arrangement for the lease renewal for its headquarters located in Ville Saint-Laurent, Quebec. The 5-year lease term is from December 1, 2020 expiring on November 30, 2025. The Company revalued the operating lease right-of-use asset and operating lease liabilities at the effective lease arrangement date of July 1, 2020. The Company’s examined credit ratings for similar companies, assumed equivalency between the Canadian and U.S. markets for collateralized debt and used rates for the remaining lease term of 65 months. This resulted in an incremental borrowing rate of 5.26%. Lease expenses are recognized on a straight-line basis over the lease term, which is accomplished by increasing the amortization of the right-of-use asset as interest expense on the lease liability declines over the lease term. The Company is not reasonably certain of renewing the lease following the current renewal option and recognized the right-of-use asset and operating lease liabilities to November 30, 2025.
The Company's two operating office leases right-of-use assets as at December 31 were as follows:
2020
2019
Opening balance
$
524
$
321
New operating lease right-of-use asset
—
401
Right-of-use adjustment renewal on July 1, 2020
735
—
Amortization of right-of-use asset
(279)
(198)
Closing balance
$
980
$
524
Operating lease expenses of $318 are included in general and administrative operating expenses in the consolidated statement loss and comprehensive loss, and within operating activities in the statement of cash flows for the year ended December 31, 2020 [2019 - $277] , and are comprised of two operating lease right-of-use assets and one operating lease of less than 12 months.
The following table summarizes the future minimum lease payments of right-of-use assets operating lease as at December 31, 2020:
January 1, 2021 to December 31, 2021
$
293
January 1, 2022 to December 31, 2022
255
January 1, 2023 to December 31, 2023
175
January 1, 2024 to December 31, 2024
175
January 1, 2025 to November 30, 2025
159
1,057
Less interest
(115)
$
9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5 Property and equipment
Property and equipment consist of the following at December 31:
2020
2019
Computer hardware and software
$
22
$
22
Office equipment
406
406
Leasehold improvements
26
26
Total
$
454
$
454
Less accumulated depreciation and amortization
(146)
(49)
Property and equipment, net
$
308
$
405
During the year ended December 31, 2020 and December 31, 2019, the Company did not record any write off. For the year ended December 31, 2020, amortization expense was $97 [2019-$38] and was included in research and developmen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Accounts payable and accrued liabilities</t>
        </is>
      </c>
    </row>
    <row r="4">
      <c r="A4" s="4" t="inlineStr">
        <is>
          <t>Accounts payable and accrued liabilities</t>
        </is>
      </c>
      <c r="B4" s="4" t="inlineStr">
        <is>
          <t>6 Accounts payable and accrued liabilities
Accounts payable and accrued liabilities comprised the following as of December 31:
2020
2019
Trade accounts payable
$
4,641
$
4,376
Accrued research and development liabilities
152
1,513
Other accrued liabilities
164
331
Accrued compensation and benefits payable
957
1,777
$
5,914
$
7,9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7 Shareholders’ equity
Authorized share capital
An unlimited number of common shares, voting and participating, without par value.
In May 2019, the Company completed its initial public offering (IPO). Upon the closing of the IPO, all outstanding redeemable convertible preferred shares of Class A1, A2, B, C, D1 and D2 (collectively known as Convertible Preferred Shares) converted into 17,550,802 common shares.
As of December 31, 2020, 523,821 common shares were available under the Employee Stock Purchase Plans (ESPP) and no common shares have been issued.
During the year ended December 31, 2020, the Company issued a total of 226,352 common shares [2019 - 33,162] for a total cash consideration of $300 [2019 - $44] pursuant to the exercise of stock options at an average exercise price of $1.33 per share [2019 - $1.33]. As a result, an amount of $220 [2019 - $41] previously included in additional paid‑in capital related to the exercised options has been credited to share capital and deducted from additional paid‑in capital.
Pre-funded warrants – Private Placement
On July 23, 2020, the Company entered into a securities purchase agreement to sell and issue in a private placement pre-funded warrants of 6,655,131 of the Company’s common shares, at a purchase price of $3.7465 per pre-funded warrant for aggregate net proceeds of $24.8 million (the Private Placement). The Private Placement closed on July 24, 2020. Each pre-funded warrant is exercisable for one of the Company’s common shares at an exercise price of $0.01 per share, has no expiration date, and is immediately exercisable, subject to certain beneficial ownership limitations. The pre-funded warrants are classified and accounted for as equity.
Open Market Sale Agreement
On July 29, 2020, the Company entered into an Open Market Sale Agreement℠ with respect to an at-the-market offering program (ATM Program) under which the Company may issue and sell its common shares having an aggregate offering price of up to $50 million. The Company has not sold shares under the ATM program as of the date of this filing.
Pre-funded warrants and common shares – Public offering
On October 22, 2020, the Company issued (i) 5,095,897 common shares, without par value, at a price to the public of $5.25 per share, and (ii) pre-funded warrants to purchase 4,761,903 common shares at an exercise price equal to $0.01 per share, at a price to the public of $5.24 per common share underlying the pre-funded warrants (the Offering). The net proceeds to the Company from the Offering were $48.2 million. The pre-funded warrants are classified and accounted for as equity.
Additional paid‑in capital
2020
2019
Opening balance
$
3,805
$
2,655
Share-based compensation expense
4,945
1,191
Exercise of stock options
(220)
(41)
Closing balance
$
8,530
$
3,805
Share‑based compensation
The Company's board of directors adopted and its shareholders approved the 2019 Equity Incentive Plan (the 2019 Plan) in April 2019, which became effective on May 8, 2019 in connection with the IPO. Initially, the maximum number of the Company's common shares that may be issued under the 2019 Plan was 4,710,564 shares, which is the sum of (1) 1,923,501 new shares, plus (2) the number of shares (not to exceed 2,787,063 shares) (i) that remained available for the issuance of awards under the Company's Stock Option Plan (the "2011 Plan") at the time the 2019 Plan became effective, and (ii) any shares subject to outstanding options or other share awards that were granted under the 2011 Plan that terminate, expire or are otherwise forfeited, reacquired or withheld. In addition, the number of the Company's common shares reserved for issuance under the 2019 Plan will automatically increase on January 1 of each calendar year, starting on January 1, 2020 through January 1, 2029, in an amount equal to 4% of the total number of the Company's capital shares outstanding on the last day of the calendar month before the date of each automatic increase, or a lesser number of shares determined by the Company's board of directors. As of May 8, 2019, the Company's 2011 Plan was terminated and no further option grants will be made under the 2011 Plan.
Under the 2019 Plan and 2011 Plan, unless otherwise decided by the Board of Directors, options vest and are exercisable as follows: 25% vest and are exercisable on the one year anniversary of the grant date and one thirty-sixth (1/36 th ) of the remaining options vest and are exercisable each month thereafter, such that options are vested in full on the four-year anniversary of the grant date. During the year ended December 31, 2020, the Company granted stock options under the 2019 Plan that also vest and are exercisable in equal monthly installments over periods of 12 months to 48 months.
On January 1, 2020, the number of the Company’s common shares reserved for issuance under the 2019 Plan increased by 980,229 common shares. In addition, 72,186 options forfeited under the 2011 Plan after adoption of the 2019 Plan and became available for issuance under the 2019 Plan. As of December 31, 2020, there were 3,369,348 shares available for issuance under the 2019 Plan, of which 1,663,158 shares were available for future grants.
The total outstanding and exercisable options from the 2011 Plan and 2019 Plan as at December 31 were as follows:
2020
2019
Weighted
Weighted
Number
average
Number
average
of shares
exercise
of shares
exercise
2019 Plan
2011 Plan
Total
price
2019 Plan
2011 Plan
Total
price
Outstanding at beginning of year - 2011 Plan
—
2,364,526
2,364,526
$
2.15
—
2,295,045
2,295,045
$
1.77
Outstanding at beginning of year - 2019 Plan
220,140
—
220,140
20.78
—
—
—
—
Granted - 2011 Plan
—
—
—
—
—
116,742
116,742
9.42
Granted - 2019 Plan
1,534,460
—
1,534,460
12.68
287,138
—
287,138
19.95
Exercised - 2011 Plan
—
(226,352)
(226,352)
1.23
—
(33,162)
(33,162)
1.33
Forfeited - 2011 Plan
—
(58,087)
(58,087)
5.94
—
(14,099)
(14,099)
2.66
Forfeited - 2019 Plan
(45,413)
—
(45,413)
18.53
(66,998)
—
(66,998)
17.22
Cancelled - 2019 Plan
(2,997)
—
(2,997)
21.48
—
—
—
—
Outstanding at end of year
1,706,190
2,080,087
3,786,277
$
7.29
220,140
2,364,526
2,584,666
$
3.75
Outstanding at end of year - Weighted average exercise price
$
13.55
$
2.15
$
20.78
$
2.15
Exercisable at end of year
268,164
1,536,895
1,805,059
$
2.94
1,165
1,212,226
1,213,391
$
1.65
Exercisable at end of year - Weighted average exercise price
$
8.23
$
2.02
$
17.78
$
1.64
As of December 31, 2020, the weighted average remaining contractual life was 7.86 years [2019 - 7.8 years] for outstanding options. The weighted average remaining contractual life was 6.91 years for vested options [2019 - 7.0 years]. There were 103,500 options forfeited in 2020 [2019 - 81,097] and there were 2,997 options cancelled in 2020 [2019 - nil]
Options granted are valued using the Black‑Scholes option pricing model. Amortization of the fair value of the options over vesting years has been expensed and credited to additional paid‑in capital in shareholders’ deficit. The weighted average fair values of options granted in 2020 was $8.98 per share [2019 - $11.81]. Share‑based compensation expense recognized for the year ended December 31, 2020 was $4,945 [2019 - $1,191].
As of December 31, 2020, there was $13,012 [2019 - $6,464] of total unrecognized compensation cost, related to non‑vested share options, which is expected to be recognized over a remaining weighted average vesting period of 2.67 years [2019 - 2.60 years].
2020
2019
Number
Weighted
Number
Weighted
of options
average
of options
average
2019 Plan
2011 Plan
Total
fair value
2019 Plan
2011 Plan
Total
fair value
Non-vested share options at beginning of year - 2011 Plan
—
1,152,300
1,152,300
$
1.88
—
1,706,303
1,706,303
$
1.35
Non-vested share options at beginning of year - 2019 Plan
218,975
—
218,975
$
14.44
—
—
—
$
—
Granted - 2011 Plan
—
—
—
—
—
116,742
116,742
6.65
Granted - 2019 Plan
1,534,460
—
1,534,460
8.98
287,138
—
287,138
13.91
Vested, outstanding 2011 Plan
—
(551,026)
(551,026)
1.70
—
(656,646)
(656,646)
1.33
Vested, outstanding 2019 Plan
(269,996)
—
(269,996)
5.80
(1,165)
—
(1,165)
12.16
Forfeited - 2011 Plan
—
(58,082)
(58,082)
4.32
—
(14,099)
(14,099)
1.91
Forfeited - 2019 Plan
(45,413)
—
(45,413)
13.03
(66,998)
—
(66,998)
12.22
Non-vested share options at end of year
1,438,026
543,192
1,981,218
$
7.96
218,975
1,152,300
1,371,275
$
3.89
Non-vested share options at end of year - Weighted average fair value
$
10.28
$
1.81
$
14.44
$
1.88
The following table summarizes information with respect to share options outstanding as of December 31, 2020:
Options outstanding
Options exercisable
Weighted
Weighted
average
Weighted
average
Weighted
remaining
average
remaining
average
Number
contractual
exercise
Number
contractual
exercise
Exercise price
of options
life (years)
price
of options
life (years)
price
$0.84-$1.00
108,160
2.93
$
0.90
108,160
2.93
$
0.90
$1.01-$2.00
1,219,937
6.58
$
1.47
937,898
6.44
$
1.44
$2.01-$4.00
1,366,657
8.62
$
3.22
632,595
8.24
$
2.99
$4.01-$10.00
147,133
7.67
$
8.47
55,701
5.27
$
9.28
$15.01-$20.00
82,380
8.81
$
17.17
24,768
8.77
$
17.18
$21.01-$22.45
862,010
9.00
$
21.65
45,937
8.69
$
22.45
Total
3,786,277
7.86
$
7.29
1,805,059
6.91
$
2.94
The intrinsic value of all outstanding options as of December 31, 2020 was $11.8 million, based on the fair value of our common shares of $6.70 per share at December 31, 2020, of which $7.9 million related to vested options and $3.9 million related to unvested options.
The fair value of share‑based payment transaction is measured using Black‑Scholes valuation model. This model also requires assumptions, including expected option life, volatility, risk‑free interest rate and dividend yield, which greatly affect the calculated values.
The fair value of options granted was estimated using the Black‑Scholes option pricing model, resulting in the following weighted average assumptions for the options granted for the years ended December 31, 2020 and 2019:
2020
2019
Exercise price
$
12.68
$
16.90
Share price
$
12.68
$
16.90
Volatility
85
%
80
%
Risk-free interest rate
1.03
%
1.92
%
Expected life
5.88 years
6.21 years
Dividend
0
%
0
%
Expected volatility is determined using comparable companies for which the information is publicly available. The risk‑free interest rate is determined based on the US sovereign rates benchmark in effect at the time of grant with a remaining term equal to the expected life of the option. Expected option life is determined based on the simplified method as the Company does not have sufficient historical exercise data to provide a reasonable basis upon which to estimate expected term. The simplified method is an average of the contractual term of the options and its ordinary vesting period. Dividend yield is based on the share option’s exercise price and expected annual dividend rate at the time of grant.
No compensation expense is recorded related to an award for which the transfer to the employee is contingent on the attainment of a performance target until it becomes probable that the performance target will be met.
The Company recognized share‑based compensation expense as follows at December 31, 2020 and 2019:
2020
2019
Administration
$
2,007
$
574
Research and development
2,055
495
Commercial activities
883
122
$
4,945
$
1,1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8 Net loss per share
Basic and diluted net loss per common share is determined by dividing net loss applicable to common shareholders by the weighted average number of common shares and pre-funded warrants outstanding during the period. Share-based compensation shares have been excluded from the calculation because their effects would be anti-dilutive. Therefore, the weighted average number of shares used to calculate both basic and diluted loss per share are the same.
The following potentially dilutive securities have been excluded from the computation of diluted weighted average shares outstanding as of December 31, 2020 and 2019, as they would be anti‑dilutive:
2020
2019
Share options
3,786,277
2,584,666
Amounts in the table above reflect the common share equivalents of the noted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9 Income taxes
A reconciliation between tax expense and the product of accounting income multiplied by the basic income tax rate for the years ended December 31, 2020 and 2019 is as follows:
2020
2019
Loss before income taxes
$
(49,984)
$
(55,285)
Basic income tax rate
26.33
%
26.30
%
Computed income tax recovery
(13,161)
(14,542)
Effect on income tax rate resulting from
Accounting charges not deductible for tax purposes
7
23
Non‑deductible share‑based compensation
1,310
317
Share issue costs
(984)
(2,739)
Tax benefits of current period losses and other tax assets
12,715
16,829
Valuation allowance for prior year adjustment
108
77
Other
(12)
(21)
Income tax expense recovery reported in the consolidated statements of loss and comprehensive loss
$
(17)
$
(56)
The Company has incurred Canadian federal and provincial net operating losses (NOLs) from inception. As of December 31, 2020, the Company has NOL carry-forwards of approximately $123,494 and $122,756, respectively, for Canadian federal and Québec purposes, available to reduce future taxable income, which expire beginning in 2027 through 2040. The Company also has scientific research and experimental development expenditures of approximately $13,735 and $16,247, respectively, for Canadian federal and Québec income tax purposes, which have not been deducted. These expenditures are available to reduce future taxable income and have an unlimited carry-forward period. Research and development tax credits and expenditures are subject to verification by the tax authorities, and, accordingly, these amounts may vary.
The Company has incurred NOLs for U.S. tax purposes. As of December 31, 2020, the Company has carry-forwards of approximately $17,428 related to U.S. NOLs that may be carried forward indefinitely and are available to reduce future taxable income.
Deferred income taxes reflect the net tax effects of temporary differences between the carrying amounts of assets and liabilities for financial reporting purposes and the amounts used for income tax purposes. The net deferred tax assets have not been recognized in these financial statements because the criteria for recognition of these assets were not met.
The Company’s deferred tax assets consist of the following for the years ended December 31, 2020 and 2019:
2020
2019
Net operating loss carry‑forwards
36,951
25,965
Tax basis of property and equipment in excess of carrying values
100
103
Federal SR&amp;ED investment tax credits
496
535
Taxation of federal SR&amp;ED investment tax credits
(132)
(142)
Research and development expenditures
3,929
2,686
Financing costs
2,583
2,103
Change in tax rates
25
5
Others
34
11
Total gross deferred tax assets
43,986
31,266
Valuation allowance
(43,986)
(31,266)
Net deferred tax assets
—
—
The Company files income tax returns in Canada and in the United States. The Company is subject to Canada Revenue Agency and Revenu Québec examination for fiscal years 2015 to 2020 due to unexpired statute of limitation periods and is subject to US Federal and state income tax examination for fiscal years 2017 to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Dec. 31, 2020</t>
        </is>
      </c>
    </row>
    <row r="3">
      <c r="A3" s="3" t="inlineStr">
        <is>
          <t>Government assistance</t>
        </is>
      </c>
    </row>
    <row r="4">
      <c r="A4" s="4" t="inlineStr">
        <is>
          <t>Government assistance</t>
        </is>
      </c>
      <c r="B4" s="4" t="inlineStr">
        <is>
          <t>10 Government assistance
The Company incurred research and development expenditures that are eligible for investment tax credits. The investment tax credits recorded are based on management’s estimates of amounts expected to be recovered and are subject to audit by the taxation authorities. These amounts (expressed in thousands of US dollars) have been recorded as a reduction of research and development expenditures for an amount of $373 for the year ended December 31, 2020 [2019 - $3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11 Commitments
In the normal course of business, the Company enters into contracts with clinical research organizations, drug manufacturers and other vendors for preclinical and clinical research studies, research and development supplies and other services and products for operating purposes. These contracts generally provide for termination on notice, and therefore are cancellable contracts. Therefore, as at December 31, 2020 there are no contractual commitments, except for office leases (note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urrency risk</t>
        </is>
      </c>
      <c r="B1" s="2" t="inlineStr">
        <is>
          <t>12 Months Ended</t>
        </is>
      </c>
    </row>
    <row r="2">
      <c r="B2" s="2" t="inlineStr">
        <is>
          <t>Dec. 31, 2020</t>
        </is>
      </c>
    </row>
    <row r="3">
      <c r="A3" s="3" t="inlineStr">
        <is>
          <t>Currency risk</t>
        </is>
      </c>
    </row>
    <row r="4">
      <c r="A4" s="4" t="inlineStr">
        <is>
          <t>Currency risk</t>
        </is>
      </c>
      <c r="B4" s="4" t="inlineStr">
        <is>
          <t>12 Currency risk
The Company is exposed to the financial risk related to the fluctuation of foreign exchange rates and the degree of volatility of those rates. The foreign currency risk is limited to the portion of the Company’s business transactions denominated in currency other than US dollars. The following table provides an indication of the Company’s exposure to the Canadian dollar, which is expressed in US dollars as of December 31:
2020
2019
Cash
$
426
$
149
Accounts payable and accrued liabilities
675
1,680
Net financial position exposure
$
249
$
1,531
The Company does not enter into arrangements to hedge its currency risk exp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t>
        </is>
      </c>
    </row>
    <row r="4">
      <c r="A4" s="4" t="inlineStr">
        <is>
          <t>Fair value of financial instruments</t>
        </is>
      </c>
      <c r="B4" s="4" t="inlineStr">
        <is>
          <t>13 Fair value of financial instruments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input levels summarized below:
Level 1
—
Valuations are based on quoted prices in active markets for identical assets or liabilities and readily accessible by the Company at the reporting date.
Level 2
—
Valuations based on inputs other than the quoted prices in active markets that are observable either directly or indirectly in active markets.
Level 3
—
Valuations based on unobservable inputs in which there is little or no market data, which requires the Company to develop its own assumptions.
The Company’s fair value hierarchy for all its financial assets (by major security type measured at fair value on a recurring basis) for the year ended December 31, 2020, the Company held a Guaranteed investment certificate at Level 1 with a fair value of $70. For the year ended December 31, 2019 is nil, as there was no financial instruments measured at fair value on a recurring basis as of tha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0</t>
        </is>
      </c>
      <c r="C1" s="2" t="inlineStr">
        <is>
          <t>Dec. 31, 2019</t>
        </is>
      </c>
    </row>
    <row r="2">
      <c r="A2" s="3" t="inlineStr">
        <is>
          <t>Current assets</t>
        </is>
      </c>
    </row>
    <row r="3">
      <c r="A3" s="4" t="inlineStr">
        <is>
          <t>Cash and cash equivalents</t>
        </is>
      </c>
      <c r="B3" s="7" t="n">
        <v>72310</v>
      </c>
      <c r="C3" s="7" t="n">
        <v>119818</v>
      </c>
    </row>
    <row r="4">
      <c r="A4" s="4" t="inlineStr">
        <is>
          <t>Short-term investments (note 3)</t>
        </is>
      </c>
      <c r="B4" s="6" t="n">
        <v>70000</v>
      </c>
    </row>
    <row r="5">
      <c r="A5" s="4" t="inlineStr">
        <is>
          <t>Research and development tax credits receivable</t>
        </is>
      </c>
      <c r="B5" s="6" t="n">
        <v>725</v>
      </c>
      <c r="C5" s="6" t="n">
        <v>578</v>
      </c>
    </row>
    <row r="6">
      <c r="A6" s="4" t="inlineStr">
        <is>
          <t>Prepaid expenses</t>
        </is>
      </c>
      <c r="B6" s="6" t="n">
        <v>5428</v>
      </c>
      <c r="C6" s="6" t="n">
        <v>1845</v>
      </c>
    </row>
    <row r="7">
      <c r="A7" s="4" t="inlineStr">
        <is>
          <t>Other receivables</t>
        </is>
      </c>
      <c r="B7" s="6" t="n">
        <v>223</v>
      </c>
      <c r="C7" s="6" t="n">
        <v>258</v>
      </c>
    </row>
    <row r="8">
      <c r="A8" s="4" t="inlineStr">
        <is>
          <t>Total current assets</t>
        </is>
      </c>
      <c r="B8" s="6" t="n">
        <v>148686</v>
      </c>
      <c r="C8" s="6" t="n">
        <v>122499</v>
      </c>
    </row>
    <row r="9">
      <c r="A9" s="4" t="inlineStr">
        <is>
          <t>Operating lease right-of-use assets (note 4)</t>
        </is>
      </c>
      <c r="B9" s="6" t="n">
        <v>980</v>
      </c>
      <c r="C9" s="6" t="n">
        <v>524</v>
      </c>
    </row>
    <row r="10">
      <c r="A10" s="4" t="inlineStr">
        <is>
          <t>Property and equipment (note 5)</t>
        </is>
      </c>
      <c r="B10" s="6" t="n">
        <v>308</v>
      </c>
      <c r="C10" s="6" t="n">
        <v>405</v>
      </c>
    </row>
    <row r="11">
      <c r="A11" s="4" t="inlineStr">
        <is>
          <t>Total assets</t>
        </is>
      </c>
      <c r="B11" s="6" t="n">
        <v>149974</v>
      </c>
      <c r="C11" s="6" t="n">
        <v>123428</v>
      </c>
    </row>
    <row r="12">
      <c r="A12" s="3" t="inlineStr">
        <is>
          <t>Current liabilities</t>
        </is>
      </c>
    </row>
    <row r="13">
      <c r="A13" s="4" t="inlineStr">
        <is>
          <t>Accounts payable and accrued liabilities (note 6)</t>
        </is>
      </c>
      <c r="B13" s="6" t="n">
        <v>5914</v>
      </c>
      <c r="C13" s="6" t="n">
        <v>7997</v>
      </c>
    </row>
    <row r="14">
      <c r="A14" s="4" t="inlineStr">
        <is>
          <t>Current portion of operating lease liabilities</t>
        </is>
      </c>
      <c r="B14" s="6" t="n">
        <v>245</v>
      </c>
      <c r="C14" s="6" t="n">
        <v>330</v>
      </c>
    </row>
    <row r="15">
      <c r="A15" s="4" t="inlineStr">
        <is>
          <t>Total current liabilities</t>
        </is>
      </c>
      <c r="B15" s="6" t="n">
        <v>6159</v>
      </c>
      <c r="C15" s="6" t="n">
        <v>8327</v>
      </c>
    </row>
    <row r="16">
      <c r="A16" s="4" t="inlineStr">
        <is>
          <t>Operating lease liabilities</t>
        </is>
      </c>
      <c r="B16" s="6" t="n">
        <v>696</v>
      </c>
      <c r="C16" s="6" t="n">
        <v>184</v>
      </c>
    </row>
    <row r="17">
      <c r="A17" s="4" t="inlineStr">
        <is>
          <t>Total liabilities</t>
        </is>
      </c>
      <c r="B17" s="6" t="n">
        <v>6855</v>
      </c>
      <c r="C17" s="6" t="n">
        <v>8511</v>
      </c>
    </row>
    <row r="18">
      <c r="A18" s="3" t="inlineStr">
        <is>
          <t>Shareholders’ Equity (note 1, note 7)</t>
        </is>
      </c>
    </row>
    <row r="19">
      <c r="A19" s="4" t="inlineStr">
        <is>
          <t>Common shares, no par value, unlimited shares authorized, 29,827,997 shares issued and outstanding as of December 31, 2020, 24,505,748 shares issued and outstanding as of December 31, 2019</t>
        </is>
      </c>
      <c r="B19" s="6" t="n">
        <v>251682</v>
      </c>
      <c r="C19" s="6" t="n">
        <v>226245</v>
      </c>
    </row>
    <row r="20">
      <c r="A20" s="4" t="inlineStr">
        <is>
          <t>Pre-funded warrants - 11,417,034 issued and outstanding at December 31, 2020, nil at December 31, 2019</t>
        </is>
      </c>
      <c r="B20" s="6" t="n">
        <v>48007</v>
      </c>
    </row>
    <row r="21">
      <c r="A21" s="4" t="inlineStr">
        <is>
          <t>Additional paid-in capital</t>
        </is>
      </c>
      <c r="B21" s="6" t="n">
        <v>8530</v>
      </c>
      <c r="C21" s="6" t="n">
        <v>3805</v>
      </c>
    </row>
    <row r="22">
      <c r="A22" s="4" t="inlineStr">
        <is>
          <t>Cumulative translation adjustment</t>
        </is>
      </c>
      <c r="B22" s="6" t="n">
        <v>-1634</v>
      </c>
      <c r="C22" s="6" t="n">
        <v>-1634</v>
      </c>
    </row>
    <row r="23">
      <c r="A23" s="4" t="inlineStr">
        <is>
          <t>Accumulated deficit</t>
        </is>
      </c>
      <c r="B23" s="6" t="n">
        <v>-163466</v>
      </c>
      <c r="C23" s="6" t="n">
        <v>-113499</v>
      </c>
    </row>
    <row r="24">
      <c r="A24" s="4" t="inlineStr">
        <is>
          <t>Total shareholders’ equity</t>
        </is>
      </c>
      <c r="B24" s="6" t="n">
        <v>143119</v>
      </c>
      <c r="C24" s="6" t="n">
        <v>114917</v>
      </c>
    </row>
    <row r="25">
      <c r="A25" s="4" t="inlineStr">
        <is>
          <t>Total liabilities, and shareholders’ equity</t>
        </is>
      </c>
      <c r="B25" s="7" t="n">
        <v>149974</v>
      </c>
      <c r="C25" s="7" t="n">
        <v>123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consolidation</t>
        </is>
      </c>
      <c r="B4" s="4" t="inlineStr">
        <is>
          <t>a) Basis of consolidation
The consolidated financial statements include the accounts of the Company and Milestone Pharmaceuticals USA, Inc. Milestone Pharmaceuticals USA, Inc. began its operations on March 3, 2017. All intercompany transactions and balances have been eliminated.</t>
        </is>
      </c>
    </row>
    <row r="5">
      <c r="A5" s="4" t="inlineStr">
        <is>
          <t>Basis of presentation and use of accounting estimates</t>
        </is>
      </c>
      <c r="B5" s="4" t="inlineStr">
        <is>
          <t>b) Basis of presentation and use of accounting estimates
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
The preparation of consolidated financial statements in conformity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progress of activities performed by the CROs and CMOs which are used to calculate the research and development expense incurred, and share-based compensation. Accordingly, actual results may differ from those estimates and such differences may be material.
The COVID-19 pandemic has had an impact on the Company’s business, operations and clinical development timelines. Government orders and restrictions in order to control the spread of the disease have impacted patient recruitment, enrollment and follow-up visits at clinical sites The Company will continue to evaluate the COVID-19 pandemic impact on the development timelines of its clinic al programs. Estimates and assumptions about future events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6">
      <c r="A6" s="4" t="inlineStr">
        <is>
          <t>Segment information</t>
        </is>
      </c>
      <c r="B6" s="4" t="inlineStr">
        <is>
          <t>c) Segment information
The Company manages its operations as a single operating segment for the purposes of assessing performance and making operating decisions while focusing on the development and commercialization of innovative cardiovascular medicines.</t>
        </is>
      </c>
    </row>
    <row r="7">
      <c r="A7" s="4" t="inlineStr">
        <is>
          <t>Cash and cash equivalents</t>
        </is>
      </c>
      <c r="B7" s="4" t="inlineStr">
        <is>
          <t>d) Cash and cash equivalents
Cash and cash equivalents consist of cash and highly liquid investments that are readily convertible into cash with original maturities of three months or less at acquisition date.</t>
        </is>
      </c>
    </row>
    <row r="8">
      <c r="A8" s="4" t="inlineStr">
        <is>
          <t>Short term investments</t>
        </is>
      </c>
      <c r="B8" s="4" t="inlineStr">
        <is>
          <t xml:space="preserve">e) Short term investments
Short term investments are classified as held-to-maturity, are initially recognised at fair value and are subsequently accounted for at amortized cost. They are comprised of guaranteed investment certificates with a maturity greater than 90 days but less than one year and, as such, are classified as current assets. </t>
        </is>
      </c>
    </row>
    <row r="9">
      <c r="A9" s="4" t="inlineStr">
        <is>
          <t>Concentration of credit risk</t>
        </is>
      </c>
      <c r="B9" s="4" t="inlineStr">
        <is>
          <t>f) Concentration of credit risk
Financial instruments which potentially subject the Company to concentration of credit risk consist primarily of cash and cash equivalents and investment securities classified as held to maturity. The Company maintains deposits in financial institutions. Management believes that the Company is not exposed to significant credit risk due to the financial position of the depository institutions in which those deposits are held. Additionally, the Company has adopted an investment policy that includes guidelines relative to credit quality, diversification of maturities and liquidity.</t>
        </is>
      </c>
    </row>
    <row r="10">
      <c r="A10" s="4" t="inlineStr">
        <is>
          <t>Currency Risk</t>
        </is>
      </c>
      <c r="B10" s="4" t="inlineStr">
        <is>
          <t>g) Currency Risk
The Company is exposed to currency risk due to financial instruments denominated in foreign currencies. The Company is exposed to the Canadian dollar currency risk and does not enter into arrangements to hedge its currency risk exposure.</t>
        </is>
      </c>
    </row>
    <row r="11">
      <c r="A11" s="4" t="inlineStr">
        <is>
          <t>Property and equipment</t>
        </is>
      </c>
      <c r="B11" s="4" t="inlineStr">
        <is>
          <t>h) Property and equipment
Property and equipment is stated at historical cost less accumulated amortization. Expenditures for maintenance and repairs are recorded to expense as incurred.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Amortization is calculated using the straight‑line method over the following estimated useful lives of the assets:
Computer hardware and software
3 years
Office equipment
5 years
Furniture and fixtures
5 years
Leasehold improvements
over the lease-term</t>
        </is>
      </c>
    </row>
    <row r="12">
      <c r="A12" s="4" t="inlineStr">
        <is>
          <t>Leases</t>
        </is>
      </c>
      <c r="B12" s="4" t="inlineStr">
        <is>
          <t>i) Leases
Effective January 1, 2019, the Company adopted ASC 842, Leases (ASC 842), using the required modified retrospective approach and utilizing the effective date as its date of initial application.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Right-out-use assets are subsequently accounted for as long-lived assets, including evaluating for indicators of impairment.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t>
        </is>
      </c>
    </row>
    <row r="13">
      <c r="A13" s="4" t="inlineStr">
        <is>
          <t>Pre-funded warrants</t>
        </is>
      </c>
      <c r="B13" s="4" t="inlineStr">
        <is>
          <t>j) Pre-funded warrants
Pre-funded warrants allow the holder to pay little or no consideration to receive the shares upon exercise of the warrant. The pre-funded warrants do not meet the definition of a derivative under ASC 815 because their fair value at issuance is equal to the fair value of the shares underlying the warrant. As such, they have the characteristics of a prepaid forward sale of equity. As a result, the pre-funded warrants are accounted for as equity instruments.</t>
        </is>
      </c>
    </row>
    <row r="14">
      <c r="A14" s="4" t="inlineStr">
        <is>
          <t>Share issuance costs</t>
        </is>
      </c>
      <c r="B14" s="4" t="inlineStr">
        <is>
          <t>k) Share issuance costs
Share issuance costs applicable to the issuance of equity instruments are recorded as a reduction of the financing equity proceeds.</t>
        </is>
      </c>
    </row>
    <row r="15">
      <c r="A15" s="4" t="inlineStr">
        <is>
          <t>Research and development and investment tax credits</t>
        </is>
      </c>
      <c r="B15" s="4" t="inlineStr">
        <is>
          <t>l) Research and development and investment tax credits
Research and development costs are charged to expense as costs are incurred in performing research and development activities . The Company’s research and development costs consist primarily of salaries and fees paid to contract research organizations (CROs) and to contract manufacturing organizations (CMOs).
Clinical trial expenses include direct costs associated with CROs, direct CMO costs for the formulation and packaging of clinical trial material, as well as investigator and patient related costs at sites at which the Company’s trials are being conducted. Direct costs associated with the Company’s CROs and CMOs are generally payable on a time and materials basis, or when milestones are achieved. The invoicing from clinical trial sites can lag several months. The Company records expenses for its clinical trial activities performed by third parties based upon estimates of the percentage of work completed of the total work over the life of the individual study in accordance with agreements established with CROs and clinical trial sites. The Company determines the estimates through discussions with internal clinical personnel, CROs and CMOs as to the progress or stage of completion of trials or services and the agreed upon fee to be paid for such services based on facts and circumstances known to the Company as of each consolidated balance sheet date. The actual costs and timing of clinical trials are highly uncertain, subject of risks and may change depending upon a number of factors, including the Company’s clinical development plan. If the actual timing of the performance of services of the level of effort varies from the estimate, the Company will adjust the accrual accordingly.
The Company recognizes the benefit of Canadian research and development tax credits as a reduction of research and development costs for fully refundable investment tax credits and as a reduction of income taxes for investment tax credits that can only be claimed against income taxes payable when there is reasonable assurance that the claim will be recovered.</t>
        </is>
      </c>
    </row>
    <row r="16">
      <c r="A16" s="4" t="inlineStr">
        <is>
          <t>Income taxes</t>
        </is>
      </c>
      <c r="B16" s="4" t="inlineStr">
        <is>
          <t>m) Income taxes
The provision for income taxes is computed using the liability method. Under this method, deferred tax assets and liabilities are determined based on differences between financial reporting and tax bases of assets and liabilities. Deferred tax assets and liabilities are measured using enacted tax rates and laws that will be in effect when the differences are expected to reverse. A valuation allowance is recorded to reduce the carrying amount of deferred income tax assets when it is more likely than not that these assets will not be realized. Tax benefits related to tax positions not deemed to meet the “more‑likely‑than‑not” threshold are not permitted to be recognized in the consolidated financial statements.</t>
        </is>
      </c>
    </row>
    <row r="17">
      <c r="A17" s="4" t="inlineStr">
        <is>
          <t>Foreign currency translation and transactions</t>
        </is>
      </c>
      <c r="B17" s="4" t="inlineStr">
        <is>
          <t>n) Foreign currency translation and transactions
The functional currency of the Company is the US dollar. Accordingl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 of operations.</t>
        </is>
      </c>
    </row>
    <row r="18">
      <c r="A18" s="4" t="inlineStr">
        <is>
          <t>Share based compensation</t>
        </is>
      </c>
      <c r="B18" s="4" t="inlineStr">
        <is>
          <t>o) Share based compensation
The Company has a share based compensation plan which is described in detail in note 7 and records all share‑based payments, including grants of employee share options, at their fair values. The fair value of share options granted to employees and non‑employees is estimated at the date of grant using the Black‑Scholes option pricing model. The Company recognizes share based compensation expense over the requisite service period of the individual grants, which equals the vesting period, using the straight‑line method. Forfeitures, if any, are recorded as they occur. Any consideration paid by employees on exercising share options and the corresponding portion previously credited to contributed surplus are credited to share capital. The Black‑Scholes option pricing model used by the Company to calculate option values was developed to estimate fair value.
The Company approved an employee share purchase plan in April 2019, which became effective on May 8, 2019 and is described in note 7. The plan provides a means by which eligible employees of the company and certain designated companies may be given an opportunity to purchase common shares. The plan permits the company to grant a series of purchase rights to eligible employees under an employee stock purchase plan.</t>
        </is>
      </c>
    </row>
    <row r="19">
      <c r="A19" s="4" t="inlineStr">
        <is>
          <t>Recently adopted accounting pronouncements</t>
        </is>
      </c>
      <c r="B19" s="4" t="inlineStr">
        <is>
          <t>p) Recently adopted accounting pronouncements
New Accounting Policies - Financial Instruments - Credit Losses
In June 2016, the Financial Accounting Standards Board issued Accounting Standards Update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The Company adopted ASU 2016-13 effective January 1, 2020 and the adoption did not have at the measurement of credit losses.</t>
        </is>
      </c>
    </row>
    <row r="20">
      <c r="A20" s="4" t="inlineStr">
        <is>
          <t>Significant Risks and Uncertainties</t>
        </is>
      </c>
      <c r="B20" s="4" t="inlineStr">
        <is>
          <t>q) Significant Risks and Uncertainties
The COVID-19 pandemic has had an impact on our business, operations and clinical development timelines. Government orders and restrictions in order to control the spread of the disease have impacted patient recruitment, enrollment and follow-up visits at clinical sites With the global spread of the ongoing COVID-19 pandemic, the Company has implemented business continuity plans designed to address and mitigate the impact of the COVID-19 pandemic on its business. The Company anticipates that the COVID-19 pandemic will continue to have an impact on the development timelines for its clinical programs. The extent to which the COVID-19 pandemic continues to impact its business, its clinical development and regulatory efforts, its corporate development objectives and the value of and market for its common shares will depend on future developments that remain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t>
        </is>
      </c>
    </row>
    <row r="21">
      <c r="A21" s="4" t="inlineStr">
        <is>
          <t>Sources of Liquidity and Funding Requirements</t>
        </is>
      </c>
      <c r="B21" s="4" t="inlineStr">
        <is>
          <t>r) Sources of Liquidity and Funding Requirements
Since inception, the Company incurred significant operating losses. Prior to May 2019, the Company financed its operations primarily through sales of convertible preferred shares to accredited investors generating net proceeds of $138.8 million. In May 2019, the Company received net proceeds of $85.4 million from its Initial Public Offering (IPO). In July 2020, the Company received $24.8 million of net proceeds from the private placement of pre-funded warrants to existing shareholders (note 7). In October 2020, the Company concluded an offering of common shares and pre-funded warrants for net proceeds of $48.2 million (note 7).
The Company has incurred operating losses and experienced negative operating cash flows since its inception and anticipates to continue to incur losses for at least the next several years. As of December 31, 2020, the Company had cash, cash equivalents and short-term investments of $142.3 million and an accumulated deficit of $163.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t>
        </is>
      </c>
      <c r="B4" s="4" t="inlineStr">
        <is>
          <t>Computer hardware and software
3 years
Office equipment
5 years
Furniture and fixtures
5 years
Leasehold improvements
over the lease-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operating lease right-of-use asset</t>
        </is>
      </c>
      <c r="B4" s="4" t="inlineStr">
        <is>
          <t>2020
2019
Opening balance
$
524
$
321
New operating lease right-of-use asset
—
401
Right-of-use adjustment renewal on July 1, 2020
735
—
Amortization of right-of-use asset
(279)
(198)
Closing balance
$
980
$
524</t>
        </is>
      </c>
    </row>
    <row r="5">
      <c r="A5" s="4" t="inlineStr">
        <is>
          <t>Schedule of future minimum lease payments of right-of-use assets</t>
        </is>
      </c>
      <c r="B5" s="4" t="inlineStr">
        <is>
          <t>The following table summarizes the future minimum lease payments of right-of-use assets operating lease as at December 31, 2020:
January 1, 2021 to December 31, 2021
$
293
January 1, 2022 to December 31, 2022
255
January 1, 2023 to December 31, 2023
175
January 1, 2024 to December 31, 2024
175
January 1, 2025 to November 30, 2025
159
1,057
Less interest
(115)
$
9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2020
2019
Computer hardware and software
$
22
$
22
Office equipment
406
406
Leasehold improvements
26
26
Total
$
454
$
454
Less accumulated depreciation and amortization
(146)
(49)
Property and equipment, net
$
308
$
4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Accounts payable and accrued liabilities</t>
        </is>
      </c>
    </row>
    <row r="4">
      <c r="A4" s="4" t="inlineStr">
        <is>
          <t>Schedule of accounts payable and accrued liabilities</t>
        </is>
      </c>
      <c r="B4" s="4" t="inlineStr">
        <is>
          <t>Accounts payable and accrued liabilities comprised the following as of December 31:
2020
2019
Trade accounts payable
$
4,641
$
4,376
Accrued research and development liabilities
152
1,513
Other accrued liabilities
164
331
Accrued compensation and benefits payable
957
1,777
$
5,914
$
7,9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t>
        </is>
      </c>
    </row>
    <row r="4">
      <c r="A4" s="4" t="inlineStr">
        <is>
          <t>Schedule of additional paid-in capital</t>
        </is>
      </c>
      <c r="B4" s="4" t="inlineStr">
        <is>
          <t>2020
2019
Opening balance
$
3,805
$
2,655
Share-based compensation expense
4,945
1,191
Exercise of stock options
(220)
(41)
Closing balance
$
8,530
$
3,805</t>
        </is>
      </c>
    </row>
    <row r="5">
      <c r="A5" s="4" t="inlineStr">
        <is>
          <t>Schedule of outstanding and exercisable options</t>
        </is>
      </c>
      <c r="B5" s="4" t="inlineStr">
        <is>
          <t>2020
2019
Weighted
Weighted
Number
average
Number
average
of shares
exercise
of shares
exercise
2019 Plan
2011 Plan
Total
price
2019 Plan
2011 Plan
Total
price
Outstanding at beginning of year - 2011 Plan
—
2,364,526
2,364,526
$
2.15
—
2,295,045
2,295,045
$
1.77
Outstanding at beginning of year - 2019 Plan
220,140
—
220,140
20.78
—
—
—
—
Granted - 2011 Plan
—
—
—
—
—
116,742
116,742
9.42
Granted - 2019 Plan
1,534,460
—
1,534,460
12.68
287,138
—
287,138
19.95
Exercised - 2011 Plan
—
(226,352)
(226,352)
1.23
—
(33,162)
(33,162)
1.33
Forfeited - 2011 Plan
—
(58,087)
(58,087)
5.94
—
(14,099)
(14,099)
2.66
Forfeited - 2019 Plan
(45,413)
—
(45,413)
18.53
(66,998)
—
(66,998)
17.22
Cancelled - 2019 Plan
(2,997)
—
(2,997)
21.48
—
—
—
—
Outstanding at end of year
1,706,190
2,080,087
3,786,277
$
7.29
220,140
2,364,526
2,584,666
$
3.75
Outstanding at end of year - Weighted average exercise price
$
13.55
$
2.15
$
20.78
$
2.15
Exercisable at end of year
268,164
1,536,895
1,805,059
$
2.94
1,165
1,212,226
1,213,391
$
1.65
Exercisable at end of year - Weighted average exercise price
$
8.23
$
2.02
$
17.78
$
1.64</t>
        </is>
      </c>
    </row>
    <row r="6">
      <c r="A6" s="4" t="inlineStr">
        <is>
          <t>Schedule of non-vested share options activity</t>
        </is>
      </c>
      <c r="B6" s="4" t="inlineStr">
        <is>
          <t>2020
2019
Number
Weighted
Number
Weighted
of options
average
of options
average
2019 Plan
2011 Plan
Total
fair value
2019 Plan
2011 Plan
Total
fair value
Non-vested share options at beginning of year - 2011 Plan
—
1,152,300
1,152,300
$
1.88
—
1,706,303
1,706,303
$
1.35
Non-vested share options at beginning of year - 2019 Plan
218,975
—
218,975
$
14.44
—
—
—
$
—
Granted - 2011 Plan
—
—
—
—
—
116,742
116,742
6.65
Granted - 2019 Plan
1,534,460
—
1,534,460
8.98
287,138
—
287,138
13.91
Vested, outstanding 2011 Plan
—
(551,026)
(551,026)
1.70
—
(656,646)
(656,646)
1.33
Vested, outstanding 2019 Plan
(269,996)
—
(269,996)
5.80
(1,165)
—
(1,165)
12.16
Forfeited - 2011 Plan
—
(58,082)
(58,082)
4.32
—
(14,099)
(14,099)
1.91
Forfeited - 2019 Plan
(45,413)
—
(45,413)
13.03
(66,998)
—
(66,998)
12.22
Non-vested share options at end of year
1,438,026
543,192
1,981,218
$
7.96
218,975
1,152,300
1,371,275
$
3.89
Non-vested share options at end of year - Weighted average fair value
$
10.28
$
1.81
$
14.44
$
1.88</t>
        </is>
      </c>
    </row>
    <row r="7">
      <c r="A7" s="4" t="inlineStr">
        <is>
          <t>Schedule of share option outstanding</t>
        </is>
      </c>
      <c r="B7" s="4" t="inlineStr">
        <is>
          <t>The following table summarizes information with respect to share options outstanding as of December 31, 2020:
Options outstanding
Options exercisable
Weighted
Weighted
average
Weighted
average
Weighted
remaining
average
remaining
average
Number
contractual
exercise
Number
contractual
exercise
Exercise price
of options
life (years)
price
of options
life (years)
price
$0.84-$1.00
108,160
2.93
$
0.90
108,160
2.93
$
0.90
$1.01-$2.00
1,219,937
6.58
$
1.47
937,898
6.44
$
1.44
$2.01-$4.00
1,366,657
8.62
$
3.22
632,595
8.24
$
2.99
$4.01-$10.00
147,133
7.67
$
8.47
55,701
5.27
$
9.28
$15.01-$20.00
82,380
8.81
$
17.17
24,768
8.77
$
17.18
$21.01-$22.45
862,010
9.00
$
21.65
45,937
8.69
$
22.45
Total
3,786,277
7.86
$
7.29
1,805,059
6.91
$
2.94</t>
        </is>
      </c>
    </row>
    <row r="8">
      <c r="A8" s="4" t="inlineStr">
        <is>
          <t>Schedule of weighted average assumptions for the options granted</t>
        </is>
      </c>
      <c r="B8" s="4" t="inlineStr">
        <is>
          <t>The fair value of options granted was estimated using the Black‑Scholes option pricing model, resulting in the following weighted average assumptions for the options granted for the years ended December 31, 2020 and 2019:
2020
2019
Exercise price
$
12.68
$
16.90
Share price
$
12.68
$
16.90
Volatility
85
%
80
%
Risk-free interest rate
1.03
%
1.92
%
Expected life
5.88 years
6.21 years
Dividend
0
%
0
%</t>
        </is>
      </c>
    </row>
    <row r="9">
      <c r="A9" s="4" t="inlineStr">
        <is>
          <t>Schedule of share-based compensation expense</t>
        </is>
      </c>
      <c r="B9" s="4" t="inlineStr">
        <is>
          <t>The Company recognized share‑based compensation expense as follows at December 31, 2020 and 2019:
2020
2019
Administration
$
2,007
$
574
Research and development
2,055
495
Commercial activities
883
122
$
4,945
$
1,1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4"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potentially dilutive securities excluded from the computation of diluted weighted average shares</t>
        </is>
      </c>
      <c r="B4" s="4" t="inlineStr">
        <is>
          <t>2020
2019
Share options
3,786,277
2,584,6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Reconciliation of differences between taxes on income (loss) before income taxes</t>
        </is>
      </c>
      <c r="B4" s="4" t="inlineStr">
        <is>
          <t>A reconciliation between tax expense and the product of accounting income multiplied by the basic income tax rate for the years ended December 31, 2020 and 2019 is as follows:
2020
2019
Loss before income taxes
$
(49,984)
$
(55,285)
Basic income tax rate
26.33
%
26.30
%
Computed income tax recovery
(13,161)
(14,542)
Effect on income tax rate resulting from
Accounting charges not deductible for tax purposes
7
23
Non‑deductible share‑based compensation
1,310
317
Share issue costs
(984)
(2,739)
Tax benefits of current period losses and other tax assets
12,715
16,829
Valuation allowance for prior year adjustment
108
77
Other
(12)
(21)
Income tax expense recovery reported in the consolidated statements of loss and comprehensive loss
$
(17)
$
(56)</t>
        </is>
      </c>
    </row>
    <row r="5">
      <c r="A5" s="4" t="inlineStr">
        <is>
          <t>Schedule of deferred tax assets</t>
        </is>
      </c>
      <c r="B5" s="4" t="inlineStr">
        <is>
          <t>The Company’s deferred tax assets consist of the following for the years ended December 31, 2020 and 2019:
2020
2019
Net operating loss carry‑forwards
36,951
25,965
Tax basis of property and equipment in excess of carrying values
100
103
Federal SR&amp;ED investment tax credits
496
535
Taxation of federal SR&amp;ED investment tax credits
(132)
(142)
Research and development expenditures
3,929
2,686
Financing costs
2,583
2,103
Change in tax rates
25
5
Others
34
11
Total gross deferred tax assets
43,986
31,266
Valuation allowance
(43,986)
(31,266)
Net deferred tax asset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rrency risk (Tables)</t>
        </is>
      </c>
      <c r="B1" s="2" t="inlineStr">
        <is>
          <t>12 Months Ended</t>
        </is>
      </c>
    </row>
    <row r="2">
      <c r="B2" s="2" t="inlineStr">
        <is>
          <t>Dec. 31, 2020</t>
        </is>
      </c>
    </row>
    <row r="3">
      <c r="A3" s="3" t="inlineStr">
        <is>
          <t>Currency risk</t>
        </is>
      </c>
    </row>
    <row r="4">
      <c r="A4" s="4" t="inlineStr">
        <is>
          <t>Schedule of Company's net financial position exposure</t>
        </is>
      </c>
      <c r="B4" s="4" t="inlineStr">
        <is>
          <t>The following table provides an indication of the Company’s exposure to the Canadian dollar, which is expressed in US dollars as of December 31:
2020
2019
Cash
$
426
$
149
Accounts payable and accrued liabilities
675
1,680
Net financial position exposure
$
249
$
1,5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Computer hardware and software</t>
        </is>
      </c>
    </row>
    <row r="4">
      <c r="A4" s="3" t="inlineStr">
        <is>
          <t>Property, Plant and Equipment [Line Items]</t>
        </is>
      </c>
    </row>
    <row r="5">
      <c r="A5" s="4" t="inlineStr">
        <is>
          <t>Useful lives</t>
        </is>
      </c>
      <c r="B5" s="4" t="inlineStr">
        <is>
          <t>3 years</t>
        </is>
      </c>
    </row>
    <row r="6">
      <c r="A6" s="4" t="inlineStr">
        <is>
          <t>Office equipment</t>
        </is>
      </c>
    </row>
    <row r="7">
      <c r="A7" s="3" t="inlineStr">
        <is>
          <t>Property, Plant and Equipment [Line Items]</t>
        </is>
      </c>
    </row>
    <row r="8">
      <c r="A8" s="4" t="inlineStr">
        <is>
          <t>Useful lives</t>
        </is>
      </c>
      <c r="B8" s="4" t="inlineStr">
        <is>
          <t>5 years</t>
        </is>
      </c>
    </row>
    <row r="9">
      <c r="A9" s="4" t="inlineStr">
        <is>
          <t>Furniture and fixtures</t>
        </is>
      </c>
    </row>
    <row r="10">
      <c r="A10" s="3" t="inlineStr">
        <is>
          <t>Property, Plant and Equipment [Line Items]</t>
        </is>
      </c>
    </row>
    <row r="11">
      <c r="A11" s="4" t="inlineStr">
        <is>
          <t>Useful lives</t>
        </is>
      </c>
      <c r="B11"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densed Consolidated Balance Sheets (Parenthetical) - $ / shares</t>
        </is>
      </c>
      <c r="B1" s="2" t="inlineStr">
        <is>
          <t>12 Months Ended</t>
        </is>
      </c>
    </row>
    <row r="2">
      <c r="B2" s="2" t="inlineStr">
        <is>
          <t>Dec. 31, 2020</t>
        </is>
      </c>
      <c r="C2" s="2" t="inlineStr">
        <is>
          <t>Dec. 31, 2019</t>
        </is>
      </c>
    </row>
    <row r="3">
      <c r="A3" s="3" t="inlineStr">
        <is>
          <t>Condensed Consolidated Balance Sheets</t>
        </is>
      </c>
    </row>
    <row r="4">
      <c r="A4" s="4" t="inlineStr">
        <is>
          <t>Common shares, par value (in dollars per share)</t>
        </is>
      </c>
      <c r="B4" s="7" t="n">
        <v>0</v>
      </c>
      <c r="C4" s="7" t="n">
        <v>0</v>
      </c>
    </row>
    <row r="5">
      <c r="A5" s="4" t="inlineStr">
        <is>
          <t>Common shares, Shares authorized (in shares)</t>
        </is>
      </c>
      <c r="B5" s="4" t="inlineStr">
        <is>
          <t>Unlimited</t>
        </is>
      </c>
      <c r="C5" s="4" t="inlineStr">
        <is>
          <t>Unlimited</t>
        </is>
      </c>
    </row>
    <row r="6">
      <c r="A6" s="4" t="inlineStr">
        <is>
          <t>Common shares, Shares issued (in shares)</t>
        </is>
      </c>
      <c r="B6" s="6" t="n">
        <v>29827997</v>
      </c>
      <c r="C6" s="6" t="n">
        <v>24505748</v>
      </c>
    </row>
    <row r="7">
      <c r="A7" s="4" t="inlineStr">
        <is>
          <t>Common shares, Shares outstanding (in shares)</t>
        </is>
      </c>
      <c r="B7" s="6" t="n">
        <v>29827997</v>
      </c>
      <c r="C7" s="6" t="n">
        <v>24505748</v>
      </c>
    </row>
    <row r="8">
      <c r="A8" s="4" t="inlineStr">
        <is>
          <t>Warrants issued</t>
        </is>
      </c>
      <c r="B8" s="6" t="n">
        <v>11417034</v>
      </c>
      <c r="C8" s="6" t="n">
        <v>0</v>
      </c>
    </row>
    <row r="9">
      <c r="A9" s="4" t="inlineStr">
        <is>
          <t>Warrants outstanding</t>
        </is>
      </c>
      <c r="B9" s="6" t="n">
        <v>11417034</v>
      </c>
      <c r="C9"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Summary of significant accounting policies - Adoption of ASU 2016-02 (Details) $ in Thousands</t>
        </is>
      </c>
      <c r="B1" s="2" t="inlineStr">
        <is>
          <t>Dec. 31, 2020USD ($)lease</t>
        </is>
      </c>
      <c r="C1" s="2" t="inlineStr">
        <is>
          <t>Dec. 31, 2019USD ($)</t>
        </is>
      </c>
      <c r="D1" s="2" t="inlineStr">
        <is>
          <t>Dec. 31, 2018USD ($)</t>
        </is>
      </c>
    </row>
    <row r="2">
      <c r="A2" s="3" t="inlineStr">
        <is>
          <t>Adoption of New Accounting Standards</t>
        </is>
      </c>
    </row>
    <row r="3">
      <c r="A3" s="4" t="inlineStr">
        <is>
          <t>Operating lease right-of use asset | $</t>
        </is>
      </c>
      <c r="B3" s="7" t="n">
        <v>980</v>
      </c>
      <c r="C3" s="7" t="n">
        <v>524</v>
      </c>
      <c r="D3" s="7" t="n">
        <v>321</v>
      </c>
    </row>
    <row r="4">
      <c r="A4" s="4" t="inlineStr">
        <is>
          <t>Operating lease liabilities | $</t>
        </is>
      </c>
      <c r="B4" s="7" t="n">
        <v>942</v>
      </c>
    </row>
    <row r="5">
      <c r="A5" s="4" t="inlineStr">
        <is>
          <t>Number of short-term operating leases | lease</t>
        </is>
      </c>
      <c r="B5" s="6" t="n">
        <v>1</v>
      </c>
    </row>
    <row r="6">
      <c r="A6" s="4" t="inlineStr">
        <is>
          <t>ASU 2016-02, Leases</t>
        </is>
      </c>
    </row>
    <row r="7">
      <c r="A7" s="3" t="inlineStr">
        <is>
          <t>Adoption of New Accounting Standards</t>
        </is>
      </c>
    </row>
    <row r="8">
      <c r="A8" s="4" t="inlineStr">
        <is>
          <t>Number of short-term operating leases | lease</t>
        </is>
      </c>
      <c r="B8" s="6"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ummary of significant accounting policies - Sources of Liquidity and Funding Requirements (Details) - USD ($) $ in Thousands</t>
        </is>
      </c>
      <c r="B1" s="2" t="inlineStr">
        <is>
          <t>Oct. 22, 2020</t>
        </is>
      </c>
      <c r="C1" s="2" t="inlineStr">
        <is>
          <t>Jul. 23, 2020</t>
        </is>
      </c>
      <c r="D1" s="2" t="inlineStr">
        <is>
          <t>Oct. 31, 2020</t>
        </is>
      </c>
      <c r="E1" s="2" t="inlineStr">
        <is>
          <t>Jul. 31, 2020</t>
        </is>
      </c>
      <c r="F1" s="2" t="inlineStr">
        <is>
          <t>May 31, 2019</t>
        </is>
      </c>
      <c r="G1" s="2" t="inlineStr">
        <is>
          <t>Dec. 31, 2020</t>
        </is>
      </c>
      <c r="H1" s="2" t="inlineStr">
        <is>
          <t>Dec. 31, 2019</t>
        </is>
      </c>
    </row>
    <row r="2">
      <c r="A2" s="3" t="inlineStr">
        <is>
          <t>Class of Warrant or Right</t>
        </is>
      </c>
    </row>
    <row r="3">
      <c r="A3" s="4" t="inlineStr">
        <is>
          <t>Net proceeds from convertible preferred shares to accredited investors</t>
        </is>
      </c>
      <c r="G3" s="7" t="n">
        <v>138800</v>
      </c>
    </row>
    <row r="4">
      <c r="A4" s="4" t="inlineStr">
        <is>
          <t>Net proceeds from issuance of common shares in Initial Public Offering</t>
        </is>
      </c>
      <c r="F4" s="7" t="n">
        <v>85400</v>
      </c>
      <c r="H4" s="7" t="n">
        <v>85363</v>
      </c>
    </row>
    <row r="5">
      <c r="A5" s="4" t="inlineStr">
        <is>
          <t>Net proceeds from issuance of pre-funded warrants in a private placement (note 7)</t>
        </is>
      </c>
      <c r="E5" s="7" t="n">
        <v>24800</v>
      </c>
      <c r="G5" s="6" t="n">
        <v>24771</v>
      </c>
    </row>
    <row r="6">
      <c r="A6" s="4" t="inlineStr">
        <is>
          <t>Cash, cash equivalents and short-term investments</t>
        </is>
      </c>
      <c r="G6" s="6" t="n">
        <v>142300</v>
      </c>
    </row>
    <row r="7">
      <c r="A7" s="4" t="inlineStr">
        <is>
          <t>Accumulated deficit</t>
        </is>
      </c>
      <c r="G7" s="6" t="n">
        <v>-163466</v>
      </c>
      <c r="H7" s="7" t="n">
        <v>-113499</v>
      </c>
    </row>
    <row r="8">
      <c r="A8" s="4" t="inlineStr">
        <is>
          <t>Proceeds from issuance of warrants</t>
        </is>
      </c>
      <c r="G8" s="6" t="n">
        <v>23236</v>
      </c>
    </row>
    <row r="9">
      <c r="A9" s="4" t="inlineStr">
        <is>
          <t>Proceeds received</t>
        </is>
      </c>
      <c r="B9" s="7" t="n">
        <v>48200</v>
      </c>
      <c r="D9" s="7" t="n">
        <v>48200</v>
      </c>
      <c r="G9" s="7" t="n">
        <v>24917</v>
      </c>
    </row>
    <row r="10">
      <c r="A10" s="4" t="inlineStr">
        <is>
          <t>Pre-funded warrants</t>
        </is>
      </c>
    </row>
    <row r="11">
      <c r="A11" s="3" t="inlineStr">
        <is>
          <t>Class of Warrant or Right</t>
        </is>
      </c>
    </row>
    <row r="12">
      <c r="A12" s="4" t="inlineStr">
        <is>
          <t>Proceeds from issuance of warrants</t>
        </is>
      </c>
      <c r="C12" s="7" t="n">
        <v>24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Short-term investments (Details) - Term Deposits</t>
        </is>
      </c>
      <c r="B1" s="2" t="inlineStr">
        <is>
          <t>Dec. 31, 2020</t>
        </is>
      </c>
    </row>
    <row r="2">
      <c r="A2" s="4" t="inlineStr">
        <is>
          <t>Maximum</t>
        </is>
      </c>
    </row>
    <row r="3">
      <c r="A3" s="3" t="inlineStr">
        <is>
          <t>Net Investment Income</t>
        </is>
      </c>
    </row>
    <row r="4">
      <c r="A4" s="4" t="inlineStr">
        <is>
          <t>Earning interest rate</t>
        </is>
      </c>
      <c r="B4" s="4" t="inlineStr">
        <is>
          <t>0.30%</t>
        </is>
      </c>
    </row>
    <row r="5">
      <c r="A5" s="4" t="inlineStr">
        <is>
          <t>Minimum</t>
        </is>
      </c>
    </row>
    <row r="6">
      <c r="A6" s="3" t="inlineStr">
        <is>
          <t>Net Investment Income</t>
        </is>
      </c>
    </row>
    <row r="7">
      <c r="A7" s="4" t="inlineStr">
        <is>
          <t>Earning interest rate</t>
        </is>
      </c>
      <c r="B7" s="4" t="inlineStr">
        <is>
          <t>0.86%</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Leases - Narrative (Details) - lease</t>
        </is>
      </c>
      <c r="B1" s="2" t="inlineStr">
        <is>
          <t>Dec. 31, 2020</t>
        </is>
      </c>
      <c r="C1" s="2" t="inlineStr">
        <is>
          <t>Jul. 31, 2020</t>
        </is>
      </c>
      <c r="D1" s="2" t="inlineStr">
        <is>
          <t>Jun. 03, 2019</t>
        </is>
      </c>
    </row>
    <row r="2">
      <c r="A2" s="3" t="inlineStr">
        <is>
          <t>Operating lease</t>
        </is>
      </c>
    </row>
    <row r="3">
      <c r="A3" s="4" t="inlineStr">
        <is>
          <t>Number of operating leases right-of-use assets</t>
        </is>
      </c>
      <c r="B3" s="6" t="n">
        <v>2</v>
      </c>
    </row>
    <row r="4">
      <c r="A4" s="4" t="inlineStr">
        <is>
          <t>Number of short-term operating leases</t>
        </is>
      </c>
      <c r="B4" s="6" t="n">
        <v>1</v>
      </c>
    </row>
    <row r="5">
      <c r="A5" s="4" t="inlineStr">
        <is>
          <t>Ville Saint-Laurent, Quebec</t>
        </is>
      </c>
    </row>
    <row r="6">
      <c r="A6" s="3" t="inlineStr">
        <is>
          <t>Operating lease</t>
        </is>
      </c>
    </row>
    <row r="7">
      <c r="A7" s="4" t="inlineStr">
        <is>
          <t>Operating lease, term</t>
        </is>
      </c>
      <c r="C7" s="4" t="inlineStr">
        <is>
          <t>5 years</t>
        </is>
      </c>
    </row>
    <row r="8">
      <c r="A8" s="4" t="inlineStr">
        <is>
          <t>Incremental borrowing rate</t>
        </is>
      </c>
      <c r="C8" s="4" t="inlineStr">
        <is>
          <t>5.26%</t>
        </is>
      </c>
    </row>
    <row r="9">
      <c r="A9" s="4" t="inlineStr">
        <is>
          <t>Remaining lease term</t>
        </is>
      </c>
      <c r="C9" s="4" t="inlineStr">
        <is>
          <t>65 months</t>
        </is>
      </c>
    </row>
    <row r="10">
      <c r="A10" s="4" t="inlineStr">
        <is>
          <t>Charlotte, NC</t>
        </is>
      </c>
    </row>
    <row r="11">
      <c r="A11" s="3" t="inlineStr">
        <is>
          <t>Operating lease</t>
        </is>
      </c>
    </row>
    <row r="12">
      <c r="A12" s="4" t="inlineStr">
        <is>
          <t>Operating lease, term</t>
        </is>
      </c>
      <c r="B12" s="4" t="inlineStr">
        <is>
          <t>36 months</t>
        </is>
      </c>
      <c r="D12" s="4" t="inlineStr">
        <is>
          <t>3 years</t>
        </is>
      </c>
    </row>
    <row r="13">
      <c r="A13" s="4" t="inlineStr">
        <is>
          <t>Incremental borrowing rate</t>
        </is>
      </c>
      <c r="B13" s="4" t="inlineStr">
        <is>
          <t>8.00%</t>
        </is>
      </c>
    </row>
    <row r="14">
      <c r="A14" s="4" t="inlineStr">
        <is>
          <t>ASU 2016-02, Leases</t>
        </is>
      </c>
    </row>
    <row r="15">
      <c r="A15" s="3" t="inlineStr">
        <is>
          <t>Operating lease</t>
        </is>
      </c>
    </row>
    <row r="16">
      <c r="A16" s="4" t="inlineStr">
        <is>
          <t>Number of short-term operating leases</t>
        </is>
      </c>
      <c r="B16"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Changes in ROU assets (Details) - USD ($) $ in Thousands</t>
        </is>
      </c>
      <c r="B1" s="2" t="inlineStr">
        <is>
          <t>12 Months Ended</t>
        </is>
      </c>
    </row>
    <row r="2">
      <c r="B2" s="2" t="inlineStr">
        <is>
          <t>Dec. 31, 2020</t>
        </is>
      </c>
      <c r="C2" s="2" t="inlineStr">
        <is>
          <t>Dec. 31, 2019</t>
        </is>
      </c>
    </row>
    <row r="3">
      <c r="A3" s="3" t="inlineStr">
        <is>
          <t>Changes in operating lease right-of-use asset</t>
        </is>
      </c>
    </row>
    <row r="4">
      <c r="A4" s="4" t="inlineStr">
        <is>
          <t>Opening balance</t>
        </is>
      </c>
      <c r="B4" s="7" t="n">
        <v>524</v>
      </c>
      <c r="C4" s="7" t="n">
        <v>321</v>
      </c>
    </row>
    <row r="5">
      <c r="A5" s="4" t="inlineStr">
        <is>
          <t>New operating lease right-of-use asset</t>
        </is>
      </c>
      <c r="C5" s="6" t="n">
        <v>401</v>
      </c>
    </row>
    <row r="6">
      <c r="A6" s="4" t="inlineStr">
        <is>
          <t>Right-of-use adjustment renewal on July 1, 2020</t>
        </is>
      </c>
      <c r="B6" s="6" t="n">
        <v>735</v>
      </c>
    </row>
    <row r="7">
      <c r="A7" s="4" t="inlineStr">
        <is>
          <t>Amortization of right-of-use asset</t>
        </is>
      </c>
      <c r="B7" s="6" t="n">
        <v>-279</v>
      </c>
      <c r="C7" s="6" t="n">
        <v>-198</v>
      </c>
    </row>
    <row r="8">
      <c r="A8" s="4" t="inlineStr">
        <is>
          <t>Closing balance</t>
        </is>
      </c>
      <c r="B8" s="6" t="n">
        <v>980</v>
      </c>
      <c r="C8" s="6" t="n">
        <v>524</v>
      </c>
    </row>
    <row r="9">
      <c r="A9" s="4" t="inlineStr">
        <is>
          <t>Operating lease expenses</t>
        </is>
      </c>
      <c r="B9" s="7" t="n">
        <v>318</v>
      </c>
    </row>
    <row r="10">
      <c r="A10" s="4" t="inlineStr">
        <is>
          <t>General and Administration</t>
        </is>
      </c>
    </row>
    <row r="11">
      <c r="A11" s="3" t="inlineStr">
        <is>
          <t>Changes in operating lease right-of-use asset</t>
        </is>
      </c>
    </row>
    <row r="12">
      <c r="A12" s="4" t="inlineStr">
        <is>
          <t>Operating lease expenses</t>
        </is>
      </c>
      <c r="C12" s="7" t="n">
        <v>27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Future minimum lease payments</t>
        </is>
      </c>
    </row>
    <row r="3">
      <c r="A3" s="4" t="inlineStr">
        <is>
          <t>January 1, 2021 to December 31, 2021</t>
        </is>
      </c>
      <c r="B3" s="7" t="n">
        <v>293</v>
      </c>
    </row>
    <row r="4">
      <c r="A4" s="4" t="inlineStr">
        <is>
          <t>January 1, 2022 to December 31, 2022</t>
        </is>
      </c>
      <c r="B4" s="6" t="n">
        <v>255</v>
      </c>
    </row>
    <row r="5">
      <c r="A5" s="4" t="inlineStr">
        <is>
          <t>January 1, 2023 to December 31, 2023</t>
        </is>
      </c>
      <c r="B5" s="6" t="n">
        <v>175</v>
      </c>
    </row>
    <row r="6">
      <c r="A6" s="4" t="inlineStr">
        <is>
          <t>January 1, 2024 to December 31, 2024</t>
        </is>
      </c>
      <c r="B6" s="6" t="n">
        <v>175</v>
      </c>
    </row>
    <row r="7">
      <c r="A7" s="4" t="inlineStr">
        <is>
          <t>January 1, 2025 to November 30, 2025</t>
        </is>
      </c>
      <c r="B7" s="6" t="n">
        <v>159</v>
      </c>
    </row>
    <row r="8">
      <c r="A8" s="4" t="inlineStr">
        <is>
          <t>Total future minimum lease payments</t>
        </is>
      </c>
      <c r="B8" s="6" t="n">
        <v>1057</v>
      </c>
    </row>
    <row r="9">
      <c r="A9" s="4" t="inlineStr">
        <is>
          <t>Less interest</t>
        </is>
      </c>
      <c r="B9" s="6" t="n">
        <v>-115</v>
      </c>
    </row>
    <row r="10">
      <c r="A10" s="4" t="inlineStr">
        <is>
          <t>Operating lease liability</t>
        </is>
      </c>
      <c r="B10" s="7" t="n">
        <v>9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Total</t>
        </is>
      </c>
      <c r="B3" s="7" t="n">
        <v>454</v>
      </c>
      <c r="C3" s="7" t="n">
        <v>454</v>
      </c>
    </row>
    <row r="4">
      <c r="A4" s="4" t="inlineStr">
        <is>
          <t>Less accumulated depreciation and amortization</t>
        </is>
      </c>
      <c r="B4" s="6" t="n">
        <v>-146</v>
      </c>
      <c r="C4" s="6" t="n">
        <v>-49</v>
      </c>
    </row>
    <row r="5">
      <c r="A5" s="4" t="inlineStr">
        <is>
          <t>Property and equipment, net</t>
        </is>
      </c>
      <c r="B5" s="6" t="n">
        <v>308</v>
      </c>
      <c r="C5" s="6" t="n">
        <v>405</v>
      </c>
    </row>
    <row r="6">
      <c r="A6" s="4" t="inlineStr">
        <is>
          <t>Computer hardware and software</t>
        </is>
      </c>
    </row>
    <row r="7">
      <c r="A7" s="3" t="inlineStr">
        <is>
          <t>Property, Plant and Equipment [Line Items]</t>
        </is>
      </c>
    </row>
    <row r="8">
      <c r="A8" s="4" t="inlineStr">
        <is>
          <t>Total</t>
        </is>
      </c>
      <c r="B8" s="6" t="n">
        <v>22</v>
      </c>
      <c r="C8" s="6" t="n">
        <v>22</v>
      </c>
    </row>
    <row r="9">
      <c r="A9" s="4" t="inlineStr">
        <is>
          <t>Office equipment</t>
        </is>
      </c>
    </row>
    <row r="10">
      <c r="A10" s="3" t="inlineStr">
        <is>
          <t>Property, Plant and Equipment [Line Items]</t>
        </is>
      </c>
    </row>
    <row r="11">
      <c r="A11" s="4" t="inlineStr">
        <is>
          <t>Total</t>
        </is>
      </c>
      <c r="B11" s="6" t="n">
        <v>406</v>
      </c>
      <c r="C11" s="6" t="n">
        <v>406</v>
      </c>
    </row>
    <row r="12">
      <c r="A12" s="4" t="inlineStr">
        <is>
          <t>Leasehold improvements</t>
        </is>
      </c>
    </row>
    <row r="13">
      <c r="A13" s="3" t="inlineStr">
        <is>
          <t>Property, Plant and Equipment [Line Items]</t>
        </is>
      </c>
    </row>
    <row r="14">
      <c r="A14" s="4" t="inlineStr">
        <is>
          <t>Total</t>
        </is>
      </c>
      <c r="B14" s="7" t="n">
        <v>26</v>
      </c>
      <c r="C14" s="7" t="n">
        <v>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0</t>
        </is>
      </c>
      <c r="C2" s="2" t="inlineStr">
        <is>
          <t>Dec. 31, 2019</t>
        </is>
      </c>
    </row>
    <row r="3">
      <c r="A3" s="4" t="inlineStr">
        <is>
          <t>Research and development</t>
        </is>
      </c>
    </row>
    <row r="4">
      <c r="A4" s="3" t="inlineStr">
        <is>
          <t>Property, Plant and Equipment [Line Items]</t>
        </is>
      </c>
    </row>
    <row r="5">
      <c r="A5" s="4" t="inlineStr">
        <is>
          <t>Amortization expense</t>
        </is>
      </c>
      <c r="B5" s="7" t="n">
        <v>97</v>
      </c>
      <c r="C5" s="7" t="n">
        <v>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0</t>
        </is>
      </c>
      <c r="C1" s="2" t="inlineStr">
        <is>
          <t>Dec. 31, 2019</t>
        </is>
      </c>
    </row>
    <row r="2">
      <c r="A2" s="3" t="inlineStr">
        <is>
          <t>Accounts payable and accrued liabilities</t>
        </is>
      </c>
    </row>
    <row r="3">
      <c r="A3" s="4" t="inlineStr">
        <is>
          <t>Trade accounts payable</t>
        </is>
      </c>
      <c r="B3" s="7" t="n">
        <v>4641</v>
      </c>
      <c r="C3" s="7" t="n">
        <v>4376</v>
      </c>
    </row>
    <row r="4">
      <c r="A4" s="4" t="inlineStr">
        <is>
          <t>Accrued research and development liabilities</t>
        </is>
      </c>
      <c r="B4" s="6" t="n">
        <v>152</v>
      </c>
      <c r="C4" s="6" t="n">
        <v>1513</v>
      </c>
    </row>
    <row r="5">
      <c r="A5" s="4" t="inlineStr">
        <is>
          <t>Other accrued liabilities</t>
        </is>
      </c>
      <c r="B5" s="6" t="n">
        <v>164</v>
      </c>
      <c r="C5" s="6" t="n">
        <v>331</v>
      </c>
    </row>
    <row r="6">
      <c r="A6" s="4" t="inlineStr">
        <is>
          <t>Accrued compensation and benefits payable</t>
        </is>
      </c>
      <c r="B6" s="6" t="n">
        <v>957</v>
      </c>
      <c r="C6" s="6" t="n">
        <v>1777</v>
      </c>
    </row>
    <row r="7">
      <c r="A7" s="4" t="inlineStr">
        <is>
          <t>Accounts payable and accrued liabilities</t>
        </is>
      </c>
      <c r="B7" s="7" t="n">
        <v>5914</v>
      </c>
      <c r="C7" s="7" t="n">
        <v>79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hareholders' equity - Authorized share capital (Details) - USD ($) $ / shares in Units, $ in Thousands</t>
        </is>
      </c>
      <c r="B1" s="2" t="inlineStr">
        <is>
          <t>Oct. 22, 2020</t>
        </is>
      </c>
      <c r="C1" s="2" t="inlineStr">
        <is>
          <t>Oct. 31, 2020</t>
        </is>
      </c>
      <c r="D1" s="2" t="inlineStr">
        <is>
          <t>May 31, 2019</t>
        </is>
      </c>
      <c r="E1" s="2" t="inlineStr">
        <is>
          <t>Dec. 31, 2020</t>
        </is>
      </c>
      <c r="F1" s="2" t="inlineStr">
        <is>
          <t>Dec. 31, 2019</t>
        </is>
      </c>
    </row>
    <row r="2">
      <c r="A2" s="3" t="inlineStr">
        <is>
          <t>Authorized share capital</t>
        </is>
      </c>
    </row>
    <row r="3">
      <c r="A3" s="4" t="inlineStr">
        <is>
          <t>Proceeds received</t>
        </is>
      </c>
      <c r="B3" s="7" t="n">
        <v>48200</v>
      </c>
      <c r="C3" s="7" t="n">
        <v>48200</v>
      </c>
      <c r="E3" s="7" t="n">
        <v>24917</v>
      </c>
    </row>
    <row r="4">
      <c r="A4" s="4" t="inlineStr">
        <is>
          <t>Initial public offering | Common Shares</t>
        </is>
      </c>
    </row>
    <row r="5">
      <c r="A5" s="3" t="inlineStr">
        <is>
          <t>Authorized share capital</t>
        </is>
      </c>
    </row>
    <row r="6">
      <c r="A6" s="4" t="inlineStr">
        <is>
          <t>Number of preferred shares converted to common shares</t>
        </is>
      </c>
      <c r="D6" s="6" t="n">
        <v>17550802</v>
      </c>
    </row>
    <row r="7">
      <c r="A7" s="4" t="inlineStr">
        <is>
          <t>Options</t>
        </is>
      </c>
    </row>
    <row r="8">
      <c r="A8" s="3" t="inlineStr">
        <is>
          <t>Authorized share capital</t>
        </is>
      </c>
    </row>
    <row r="9">
      <c r="A9" s="4" t="inlineStr">
        <is>
          <t>Average exercise price (in dollar per share)</t>
        </is>
      </c>
      <c r="E9" s="8" t="n">
        <v>1.33</v>
      </c>
    </row>
    <row r="10">
      <c r="A10" s="4" t="inlineStr">
        <is>
          <t>Amount reclassified from APIC to share capital</t>
        </is>
      </c>
      <c r="E10" s="7" t="n">
        <v>220</v>
      </c>
      <c r="F10" s="7" t="n">
        <v>41</v>
      </c>
    </row>
    <row r="11">
      <c r="A11" s="4" t="inlineStr">
        <is>
          <t>Options | Common Shares</t>
        </is>
      </c>
    </row>
    <row r="12">
      <c r="A12" s="3" t="inlineStr">
        <is>
          <t>Authorized share capital</t>
        </is>
      </c>
    </row>
    <row r="13">
      <c r="A13" s="4" t="inlineStr">
        <is>
          <t>Number of shares issued upon exercise of options</t>
        </is>
      </c>
      <c r="E13" s="6" t="n">
        <v>226352</v>
      </c>
      <c r="F13" s="6" t="n">
        <v>33162</v>
      </c>
    </row>
    <row r="14">
      <c r="A14" s="4" t="inlineStr">
        <is>
          <t>Proceeds received</t>
        </is>
      </c>
      <c r="E14" s="7" t="n">
        <v>300</v>
      </c>
      <c r="F14" s="7" t="n">
        <v>44</v>
      </c>
    </row>
    <row r="15">
      <c r="A15" s="4" t="inlineStr">
        <is>
          <t>ESPP</t>
        </is>
      </c>
    </row>
    <row r="16">
      <c r="A16" s="3" t="inlineStr">
        <is>
          <t>Authorized share capital</t>
        </is>
      </c>
    </row>
    <row r="17">
      <c r="A17" s="4" t="inlineStr">
        <is>
          <t>Number of common shares initially reserved for issuance</t>
        </is>
      </c>
      <c r="E17" s="6" t="n">
        <v>523821</v>
      </c>
    </row>
    <row r="18">
      <c r="A18" s="4" t="inlineStr">
        <is>
          <t>Number of shares issued under the ESPP</t>
        </is>
      </c>
      <c r="E1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Los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 net of tax credits (note 10)</t>
        </is>
      </c>
      <c r="B4" s="7" t="n">
        <v>34488</v>
      </c>
      <c r="C4" s="7" t="n">
        <v>41985</v>
      </c>
    </row>
    <row r="5">
      <c r="A5" s="4" t="inlineStr">
        <is>
          <t>General and administrative</t>
        </is>
      </c>
      <c r="B5" s="6" t="n">
        <v>10285</v>
      </c>
      <c r="C5" s="6" t="n">
        <v>7004</v>
      </c>
    </row>
    <row r="6">
      <c r="A6" s="4" t="inlineStr">
        <is>
          <t>Commercial</t>
        </is>
      </c>
      <c r="B6" s="6" t="n">
        <v>5937</v>
      </c>
      <c r="C6" s="6" t="n">
        <v>8892</v>
      </c>
    </row>
    <row r="7">
      <c r="A7" s="4" t="inlineStr">
        <is>
          <t>Loss from operations</t>
        </is>
      </c>
      <c r="B7" s="6" t="n">
        <v>-50710</v>
      </c>
      <c r="C7" s="6" t="n">
        <v>-57881</v>
      </c>
    </row>
    <row r="8">
      <c r="A8" s="4" t="inlineStr">
        <is>
          <t>Interest income, net of bank charges</t>
        </is>
      </c>
      <c r="B8" s="6" t="n">
        <v>726</v>
      </c>
      <c r="C8" s="6" t="n">
        <v>2596</v>
      </c>
    </row>
    <row r="9">
      <c r="A9" s="4" t="inlineStr">
        <is>
          <t>Loss before income taxes</t>
        </is>
      </c>
      <c r="B9" s="6" t="n">
        <v>-49984</v>
      </c>
      <c r="C9" s="6" t="n">
        <v>-55285</v>
      </c>
    </row>
    <row r="10">
      <c r="A10" s="4" t="inlineStr">
        <is>
          <t>Income tax recovery (note 9)</t>
        </is>
      </c>
      <c r="B10" s="6" t="n">
        <v>-17</v>
      </c>
      <c r="C10" s="6" t="n">
        <v>-56</v>
      </c>
    </row>
    <row r="11">
      <c r="A11" s="4" t="inlineStr">
        <is>
          <t>Net loss and comprehensive loss for the year</t>
        </is>
      </c>
      <c r="B11" s="7" t="n">
        <v>-49967</v>
      </c>
      <c r="C11" s="7" t="n">
        <v>-55229</v>
      </c>
    </row>
    <row r="12">
      <c r="A12" s="4" t="inlineStr">
        <is>
          <t>Weighted average number of shares and pre-funded warrants outstanding, basic and diluted</t>
        </is>
      </c>
      <c r="B12" s="6" t="n">
        <v>29344993</v>
      </c>
      <c r="C12" s="6" t="n">
        <v>15784750</v>
      </c>
    </row>
    <row r="13">
      <c r="A13" s="4" t="inlineStr">
        <is>
          <t>Net loss per share, basic and diluted (note 8)</t>
        </is>
      </c>
      <c r="B13" s="8" t="n">
        <v>-1.7</v>
      </c>
      <c r="C13" s="8" t="n">
        <v>-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s' equity - Pre-funded warrants and ATM Agreement (Details) - USD ($) $ / shares in Units, $ in Thousands</t>
        </is>
      </c>
      <c r="B1" s="2" t="inlineStr">
        <is>
          <t>Oct. 22, 2020</t>
        </is>
      </c>
      <c r="C1" s="2" t="inlineStr">
        <is>
          <t>Jul. 29, 2020</t>
        </is>
      </c>
      <c r="D1" s="2" t="inlineStr">
        <is>
          <t>Jul. 23, 2020</t>
        </is>
      </c>
      <c r="E1" s="2" t="inlineStr">
        <is>
          <t>Oct. 31, 2020</t>
        </is>
      </c>
      <c r="F1" s="2" t="inlineStr">
        <is>
          <t>Dec. 31, 2020</t>
        </is>
      </c>
      <c r="G1" s="2" t="inlineStr">
        <is>
          <t>Dec. 31, 2019</t>
        </is>
      </c>
      <c r="H1" s="2" t="inlineStr">
        <is>
          <t>Jul. 24, 2020</t>
        </is>
      </c>
    </row>
    <row r="2">
      <c r="A2" s="3" t="inlineStr">
        <is>
          <t>Class of Warrant or Right</t>
        </is>
      </c>
    </row>
    <row r="3">
      <c r="A3" s="4" t="inlineStr">
        <is>
          <t>Proceeds from issuance of warrants</t>
        </is>
      </c>
      <c r="F3" s="7" t="n">
        <v>23236</v>
      </c>
    </row>
    <row r="4">
      <c r="A4" s="4" t="inlineStr">
        <is>
          <t>Proceeds received</t>
        </is>
      </c>
      <c r="B4" s="7" t="n">
        <v>48200</v>
      </c>
      <c r="E4" s="7" t="n">
        <v>48200</v>
      </c>
      <c r="F4" s="6" t="n">
        <v>24917</v>
      </c>
    </row>
    <row r="5">
      <c r="A5" s="4" t="inlineStr">
        <is>
          <t>Offering price</t>
        </is>
      </c>
      <c r="F5" s="6" t="n">
        <v>48153</v>
      </c>
      <c r="G5" s="7" t="n">
        <v>85363</v>
      </c>
    </row>
    <row r="6">
      <c r="A6" s="4" t="inlineStr">
        <is>
          <t>ATM Program | Maximum</t>
        </is>
      </c>
    </row>
    <row r="7">
      <c r="A7" s="3" t="inlineStr">
        <is>
          <t>Class of Warrant or Right</t>
        </is>
      </c>
    </row>
    <row r="8">
      <c r="A8" s="4" t="inlineStr">
        <is>
          <t>Offering price</t>
        </is>
      </c>
      <c r="C8" s="7" t="n">
        <v>50000</v>
      </c>
    </row>
    <row r="9">
      <c r="A9" s="4" t="inlineStr">
        <is>
          <t>Pre-funded warrants</t>
        </is>
      </c>
    </row>
    <row r="10">
      <c r="A10" s="3" t="inlineStr">
        <is>
          <t>Class of Warrant or Right</t>
        </is>
      </c>
    </row>
    <row r="11">
      <c r="A11" s="4" t="inlineStr">
        <is>
          <t>Warrants issued to purchase shares</t>
        </is>
      </c>
      <c r="B11" s="6" t="n">
        <v>4761903</v>
      </c>
      <c r="D11" s="6" t="n">
        <v>6655131</v>
      </c>
    </row>
    <row r="12">
      <c r="A12" s="4" t="inlineStr">
        <is>
          <t>Purchase price</t>
        </is>
      </c>
      <c r="B12" s="8" t="n">
        <v>0.01</v>
      </c>
      <c r="D12" s="9" t="n">
        <v>3.7465</v>
      </c>
    </row>
    <row r="13">
      <c r="A13" s="4" t="inlineStr">
        <is>
          <t>Warrants exercise price</t>
        </is>
      </c>
      <c r="B13" s="10" t="n">
        <v>5.24</v>
      </c>
      <c r="H13" s="8" t="n">
        <v>0.01</v>
      </c>
    </row>
    <row r="14">
      <c r="A14" s="4" t="inlineStr">
        <is>
          <t>Common shares received per exercised warrant</t>
        </is>
      </c>
      <c r="H14" s="6" t="n">
        <v>1</v>
      </c>
    </row>
    <row r="15">
      <c r="A15" s="4" t="inlineStr">
        <is>
          <t>Proceeds from issuance of warrants</t>
        </is>
      </c>
      <c r="D15" s="7" t="n">
        <v>24800</v>
      </c>
    </row>
    <row r="16">
      <c r="A16" s="4" t="inlineStr">
        <is>
          <t>Common Shares</t>
        </is>
      </c>
    </row>
    <row r="17">
      <c r="A17" s="3" t="inlineStr">
        <is>
          <t>Class of Warrant or Right</t>
        </is>
      </c>
    </row>
    <row r="18">
      <c r="A18" s="4" t="inlineStr">
        <is>
          <t>Purchase price</t>
        </is>
      </c>
      <c r="B18" s="8" t="n">
        <v>5.25</v>
      </c>
    </row>
    <row r="19">
      <c r="A19" s="4" t="inlineStr">
        <is>
          <t>Offering price</t>
        </is>
      </c>
      <c r="F19" s="7" t="n">
        <v>24917</v>
      </c>
      <c r="G19" s="7" t="n">
        <v>85363</v>
      </c>
    </row>
    <row r="20">
      <c r="A20" s="4" t="inlineStr">
        <is>
          <t>Number of shares issued during the period</t>
        </is>
      </c>
      <c r="B20" s="6" t="n">
        <v>5095897</v>
      </c>
      <c r="F20" s="6" t="n">
        <v>5095897</v>
      </c>
      <c r="G20" s="6" t="n">
        <v>63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dditional paid-in capital (Details) - USD ($) $ in Thousands</t>
        </is>
      </c>
      <c r="B1" s="2" t="inlineStr">
        <is>
          <t>12 Months Ended</t>
        </is>
      </c>
    </row>
    <row r="2">
      <c r="B2" s="2" t="inlineStr">
        <is>
          <t>Dec. 31, 2020</t>
        </is>
      </c>
      <c r="C2" s="2" t="inlineStr">
        <is>
          <t>Dec. 31, 2019</t>
        </is>
      </c>
    </row>
    <row r="3">
      <c r="A3" s="3" t="inlineStr">
        <is>
          <t>Additional paid-in capital</t>
        </is>
      </c>
    </row>
    <row r="4">
      <c r="A4" s="4" t="inlineStr">
        <is>
          <t>Opening balance</t>
        </is>
      </c>
      <c r="B4" s="7" t="n">
        <v>114917</v>
      </c>
      <c r="C4" s="7" t="n">
        <v>83548</v>
      </c>
    </row>
    <row r="5">
      <c r="A5" s="4" t="inlineStr">
        <is>
          <t>Share-based compensation expense</t>
        </is>
      </c>
      <c r="B5" s="6" t="n">
        <v>4945</v>
      </c>
      <c r="C5" s="6" t="n">
        <v>1191</v>
      </c>
    </row>
    <row r="6">
      <c r="A6" s="4" t="inlineStr">
        <is>
          <t>Exercise of stock options</t>
        </is>
      </c>
      <c r="B6" s="6" t="n">
        <v>300</v>
      </c>
      <c r="C6" s="6" t="n">
        <v>44</v>
      </c>
    </row>
    <row r="7">
      <c r="A7" s="4" t="inlineStr">
        <is>
          <t>Closing balance</t>
        </is>
      </c>
      <c r="B7" s="6" t="n">
        <v>143119</v>
      </c>
      <c r="C7" s="6" t="n">
        <v>114917</v>
      </c>
    </row>
    <row r="8">
      <c r="A8" s="4" t="inlineStr">
        <is>
          <t>Additional paid-in capital</t>
        </is>
      </c>
    </row>
    <row r="9">
      <c r="A9" s="3" t="inlineStr">
        <is>
          <t>Additional paid-in capital</t>
        </is>
      </c>
    </row>
    <row r="10">
      <c r="A10" s="4" t="inlineStr">
        <is>
          <t>Opening balance</t>
        </is>
      </c>
      <c r="B10" s="6" t="n">
        <v>3805</v>
      </c>
      <c r="C10" s="6" t="n">
        <v>2655</v>
      </c>
    </row>
    <row r="11">
      <c r="A11" s="4" t="inlineStr">
        <is>
          <t>Share-based compensation expense</t>
        </is>
      </c>
      <c r="B11" s="6" t="n">
        <v>4945</v>
      </c>
      <c r="C11" s="6" t="n">
        <v>1191</v>
      </c>
    </row>
    <row r="12">
      <c r="A12" s="4" t="inlineStr">
        <is>
          <t>Exercise of stock options</t>
        </is>
      </c>
      <c r="B12" s="6" t="n">
        <v>-220</v>
      </c>
      <c r="C12" s="6" t="n">
        <v>-41</v>
      </c>
    </row>
    <row r="13">
      <c r="A13" s="4" t="inlineStr">
        <is>
          <t>Closing balance</t>
        </is>
      </c>
      <c r="B13" s="7" t="n">
        <v>8530</v>
      </c>
      <c r="C13" s="7" t="n">
        <v>38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3" customWidth="1" min="5" max="5"/>
    <col width="13" customWidth="1" min="6" max="6"/>
    <col width="14" customWidth="1" min="7" max="7"/>
  </cols>
  <sheetData>
    <row r="1">
      <c r="A1" s="1" t="inlineStr">
        <is>
          <t>Shareholders' equity - Share-based compensation (Details) - shares</t>
        </is>
      </c>
      <c r="B1" s="2" t="inlineStr">
        <is>
          <t>12 Months Ended</t>
        </is>
      </c>
    </row>
    <row r="2">
      <c r="B2" s="2" t="inlineStr">
        <is>
          <t>Dec. 31, 2020</t>
        </is>
      </c>
      <c r="C2" s="2" t="inlineStr">
        <is>
          <t>Jan. 01, 2020</t>
        </is>
      </c>
      <c r="D2" s="2" t="inlineStr">
        <is>
          <t>Dec. 31, 2019</t>
        </is>
      </c>
      <c r="E2" s="2" t="inlineStr">
        <is>
          <t>May 08, 2019</t>
        </is>
      </c>
      <c r="F2" s="2" t="inlineStr">
        <is>
          <t>May 07, 2019</t>
        </is>
      </c>
      <c r="G2" s="2" t="inlineStr">
        <is>
          <t>Dec. 31, 2018</t>
        </is>
      </c>
    </row>
    <row r="3">
      <c r="A3" s="3" t="inlineStr">
        <is>
          <t>Share-based compensation</t>
        </is>
      </c>
    </row>
    <row r="4">
      <c r="A4" s="4" t="inlineStr">
        <is>
          <t>Options outstanding</t>
        </is>
      </c>
      <c r="B4" s="6" t="n">
        <v>3786277</v>
      </c>
      <c r="D4" s="6" t="n">
        <v>2584666</v>
      </c>
    </row>
    <row r="5">
      <c r="A5" s="4" t="inlineStr">
        <is>
          <t>2011 Plan</t>
        </is>
      </c>
    </row>
    <row r="6">
      <c r="A6" s="3" t="inlineStr">
        <is>
          <t>Share-based compensation</t>
        </is>
      </c>
    </row>
    <row r="7">
      <c r="A7" s="4" t="inlineStr">
        <is>
          <t>Total number of shares available for awards under the plan</t>
        </is>
      </c>
      <c r="F7" s="6" t="n">
        <v>2787063</v>
      </c>
    </row>
    <row r="8">
      <c r="A8" s="4" t="inlineStr">
        <is>
          <t>Options outstanding</t>
        </is>
      </c>
      <c r="B8" s="6" t="n">
        <v>2080087</v>
      </c>
      <c r="D8" s="6" t="n">
        <v>2364526</v>
      </c>
      <c r="G8" s="6" t="n">
        <v>2295045</v>
      </c>
    </row>
    <row r="9">
      <c r="A9" s="4" t="inlineStr">
        <is>
          <t>2011 Plan | Share-based Compensation Award, Tranche One</t>
        </is>
      </c>
    </row>
    <row r="10">
      <c r="A10" s="3" t="inlineStr">
        <is>
          <t>Share-based compensation</t>
        </is>
      </c>
    </row>
    <row r="11">
      <c r="A11" s="4" t="inlineStr">
        <is>
          <t>Percentage of shares to vest</t>
        </is>
      </c>
      <c r="B11" s="4" t="inlineStr">
        <is>
          <t>25.00%</t>
        </is>
      </c>
    </row>
    <row r="12">
      <c r="A12" s="4" t="inlineStr">
        <is>
          <t>2011 Plan | Options</t>
        </is>
      </c>
    </row>
    <row r="13">
      <c r="A13" s="3" t="inlineStr">
        <is>
          <t>Share-based compensation</t>
        </is>
      </c>
    </row>
    <row r="14">
      <c r="A14" s="4" t="inlineStr">
        <is>
          <t>Vesting period</t>
        </is>
      </c>
      <c r="B14" s="4" t="inlineStr">
        <is>
          <t>4 years</t>
        </is>
      </c>
    </row>
    <row r="15">
      <c r="A15" s="4" t="inlineStr">
        <is>
          <t>Aggregate number of shares cancelled/forfeited</t>
        </is>
      </c>
      <c r="C15" s="6" t="n">
        <v>72186</v>
      </c>
    </row>
    <row r="16">
      <c r="A16" s="4" t="inlineStr">
        <is>
          <t>2011 Plan | Options | Share-based Compensation Award, Tranche Two</t>
        </is>
      </c>
    </row>
    <row r="17">
      <c r="A17" s="3" t="inlineStr">
        <is>
          <t>Share-based compensation</t>
        </is>
      </c>
    </row>
    <row r="18">
      <c r="A18" s="4" t="inlineStr">
        <is>
          <t>Percentage of shares to vest</t>
        </is>
      </c>
      <c r="B18" s="4" t="inlineStr">
        <is>
          <t>0.027%</t>
        </is>
      </c>
    </row>
    <row r="19">
      <c r="A19" s="4" t="inlineStr">
        <is>
          <t>2019 Plan</t>
        </is>
      </c>
    </row>
    <row r="20">
      <c r="A20" s="3" t="inlineStr">
        <is>
          <t>Share-based compensation</t>
        </is>
      </c>
    </row>
    <row r="21">
      <c r="A21" s="4" t="inlineStr">
        <is>
          <t>Total number of shares available for awards under the plan</t>
        </is>
      </c>
      <c r="E21" s="6" t="n">
        <v>4710564</v>
      </c>
    </row>
    <row r="22">
      <c r="A22" s="4" t="inlineStr">
        <is>
          <t>Number of new shares available for awards under the plan</t>
        </is>
      </c>
      <c r="E22" s="6" t="n">
        <v>1923501</v>
      </c>
    </row>
    <row r="23">
      <c r="A23" s="4" t="inlineStr">
        <is>
          <t>Percentage of shares reserved for future issuance</t>
        </is>
      </c>
      <c r="E23" s="4" t="inlineStr">
        <is>
          <t>4.00%</t>
        </is>
      </c>
    </row>
    <row r="24">
      <c r="A24" s="4" t="inlineStr">
        <is>
          <t>Options outstanding</t>
        </is>
      </c>
      <c r="B24" s="6" t="n">
        <v>1706190</v>
      </c>
      <c r="D24" s="6" t="n">
        <v>220140</v>
      </c>
    </row>
    <row r="25">
      <c r="A25" s="4" t="inlineStr">
        <is>
          <t>Shares reserved for issuance</t>
        </is>
      </c>
      <c r="B25" s="6" t="n">
        <v>3369348</v>
      </c>
      <c r="C25" s="6" t="n">
        <v>980229</v>
      </c>
    </row>
    <row r="26">
      <c r="A26" s="4" t="inlineStr">
        <is>
          <t>Available for future grants</t>
        </is>
      </c>
      <c r="B26" s="6" t="n">
        <v>1663158</v>
      </c>
    </row>
    <row r="27">
      <c r="A27" s="4" t="inlineStr">
        <is>
          <t>2019 Plan | Share-based Compensation Award, Tranche One</t>
        </is>
      </c>
    </row>
    <row r="28">
      <c r="A28" s="3" t="inlineStr">
        <is>
          <t>Share-based compensation</t>
        </is>
      </c>
    </row>
    <row r="29">
      <c r="A29" s="4" t="inlineStr">
        <is>
          <t>Percentage of shares to vest</t>
        </is>
      </c>
      <c r="B29" s="4" t="inlineStr">
        <is>
          <t>25.00%</t>
        </is>
      </c>
    </row>
    <row r="30">
      <c r="A30" s="4" t="inlineStr">
        <is>
          <t>2019 Plan | Options</t>
        </is>
      </c>
    </row>
    <row r="31">
      <c r="A31" s="3" t="inlineStr">
        <is>
          <t>Share-based compensation</t>
        </is>
      </c>
    </row>
    <row r="32">
      <c r="A32" s="4" t="inlineStr">
        <is>
          <t>Vesting period</t>
        </is>
      </c>
      <c r="B32" s="4" t="inlineStr">
        <is>
          <t>4 years</t>
        </is>
      </c>
    </row>
    <row r="33">
      <c r="A33" s="4" t="inlineStr">
        <is>
          <t>2019 Plan | Options | Minimum</t>
        </is>
      </c>
    </row>
    <row r="34">
      <c r="A34" s="3" t="inlineStr">
        <is>
          <t>Share-based compensation</t>
        </is>
      </c>
    </row>
    <row r="35">
      <c r="A35" s="4" t="inlineStr">
        <is>
          <t>Vesting period</t>
        </is>
      </c>
      <c r="B35" s="4" t="inlineStr">
        <is>
          <t>12 months</t>
        </is>
      </c>
    </row>
    <row r="36">
      <c r="A36" s="4" t="inlineStr">
        <is>
          <t>2019 Plan | Options | Maximum</t>
        </is>
      </c>
    </row>
    <row r="37">
      <c r="A37" s="3" t="inlineStr">
        <is>
          <t>Share-based compensation</t>
        </is>
      </c>
    </row>
    <row r="38">
      <c r="A38" s="4" t="inlineStr">
        <is>
          <t>Vesting period</t>
        </is>
      </c>
      <c r="B38" s="4" t="inlineStr">
        <is>
          <t>48 months</t>
        </is>
      </c>
    </row>
    <row r="39">
      <c r="A39" s="4" t="inlineStr">
        <is>
          <t>2019 Plan | Options | Share-based Compensation Award, Tranche Two</t>
        </is>
      </c>
    </row>
    <row r="40">
      <c r="A40" s="3" t="inlineStr">
        <is>
          <t>Share-based compensation</t>
        </is>
      </c>
    </row>
    <row r="41">
      <c r="A41" s="4" t="inlineStr">
        <is>
          <t>Percentage of shares to vest</t>
        </is>
      </c>
      <c r="B41" s="4" t="inlineStr">
        <is>
          <t>0.0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 Share-based compensation - Outstanding and exercisable options (Details) - USD ($) $ / shares in Units, $ in Thousands</t>
        </is>
      </c>
      <c r="B1" s="2" t="inlineStr">
        <is>
          <t>12 Months Ended</t>
        </is>
      </c>
    </row>
    <row r="2">
      <c r="B2" s="2" t="inlineStr">
        <is>
          <t>Dec. 31, 2020</t>
        </is>
      </c>
      <c r="C2" s="2" t="inlineStr">
        <is>
          <t>Dec. 31, 2019</t>
        </is>
      </c>
    </row>
    <row r="3">
      <c r="A3" s="3" t="inlineStr">
        <is>
          <t>Outstanding and exercisable options, number of shares</t>
        </is>
      </c>
    </row>
    <row r="4">
      <c r="A4" s="4" t="inlineStr">
        <is>
          <t>Outstanding at beginning of period</t>
        </is>
      </c>
      <c r="B4" s="6" t="n">
        <v>2584666</v>
      </c>
    </row>
    <row r="5">
      <c r="A5" s="4" t="inlineStr">
        <is>
          <t>Forfeited</t>
        </is>
      </c>
      <c r="B5" s="6" t="n">
        <v>-103500</v>
      </c>
      <c r="C5" s="6" t="n">
        <v>-81097</v>
      </c>
    </row>
    <row r="6">
      <c r="A6" s="4" t="inlineStr">
        <is>
          <t>Cancelled</t>
        </is>
      </c>
      <c r="B6" s="6" t="n">
        <v>2997</v>
      </c>
    </row>
    <row r="7">
      <c r="A7" s="4" t="inlineStr">
        <is>
          <t>Outstanding at end of period</t>
        </is>
      </c>
      <c r="B7" s="6" t="n">
        <v>3786277</v>
      </c>
      <c r="C7" s="6" t="n">
        <v>2584666</v>
      </c>
    </row>
    <row r="8">
      <c r="A8" s="4" t="inlineStr">
        <is>
          <t>Exercisable at end of period</t>
        </is>
      </c>
      <c r="B8" s="6" t="n">
        <v>1805059</v>
      </c>
      <c r="C8" s="6" t="n">
        <v>1213391</v>
      </c>
    </row>
    <row r="9">
      <c r="A9" s="3" t="inlineStr">
        <is>
          <t>Outstanding and exercisable options, weighted average exercise price</t>
        </is>
      </c>
    </row>
    <row r="10">
      <c r="A10" s="4" t="inlineStr">
        <is>
          <t>Outstanding at beginning of period</t>
        </is>
      </c>
      <c r="B10" s="8" t="n">
        <v>3.75</v>
      </c>
    </row>
    <row r="11">
      <c r="A11" s="4" t="inlineStr">
        <is>
          <t>Outstanding at end of period</t>
        </is>
      </c>
      <c r="B11" s="11" t="n">
        <v>7.29</v>
      </c>
      <c r="C11" s="8" t="n">
        <v>3.75</v>
      </c>
    </row>
    <row r="12">
      <c r="A12" s="4" t="inlineStr">
        <is>
          <t>Exercisable at end of period</t>
        </is>
      </c>
      <c r="B12" s="12" t="n">
        <v>2.94</v>
      </c>
      <c r="C12" s="8" t="n">
        <v>1.65</v>
      </c>
    </row>
    <row r="13">
      <c r="A13" s="4" t="inlineStr">
        <is>
          <t>Weighted average remaining contractual life (in years)</t>
        </is>
      </c>
      <c r="B13" s="4" t="inlineStr">
        <is>
          <t>7 years 10 months 10 days</t>
        </is>
      </c>
      <c r="C13" s="4" t="inlineStr">
        <is>
          <t>7 years 9 months 18 days</t>
        </is>
      </c>
    </row>
    <row r="14">
      <c r="A14" s="4" t="inlineStr">
        <is>
          <t>Weighted average remaining contractual life for vested options (in years)</t>
        </is>
      </c>
      <c r="B14" s="4" t="inlineStr">
        <is>
          <t>6 years 10 months 28 days</t>
        </is>
      </c>
      <c r="C14" s="4" t="inlineStr">
        <is>
          <t>7 years</t>
        </is>
      </c>
    </row>
    <row r="15">
      <c r="A15" s="4" t="inlineStr">
        <is>
          <t>Weighted average fair values of options granted</t>
        </is>
      </c>
      <c r="B15" s="8" t="n">
        <v>8.98</v>
      </c>
      <c r="C15" s="8" t="n">
        <v>11.81</v>
      </c>
    </row>
    <row r="16">
      <c r="A16" s="4" t="inlineStr">
        <is>
          <t>Share-based compensation expense</t>
        </is>
      </c>
      <c r="B16" s="7" t="n">
        <v>4945</v>
      </c>
      <c r="C16" s="7" t="n">
        <v>1191</v>
      </c>
    </row>
    <row r="17">
      <c r="A17" s="4" t="inlineStr">
        <is>
          <t>Unrecognized compensation cost</t>
        </is>
      </c>
      <c r="B17" s="7" t="n">
        <v>13012</v>
      </c>
      <c r="C17" s="7" t="n">
        <v>6464</v>
      </c>
    </row>
    <row r="18">
      <c r="A18" s="4" t="inlineStr">
        <is>
          <t>Expected period for recognition</t>
        </is>
      </c>
      <c r="B18" s="4" t="inlineStr">
        <is>
          <t>2 years 8 months 1 day</t>
        </is>
      </c>
      <c r="C18" s="4" t="inlineStr">
        <is>
          <t>2 years 7 months 6 days</t>
        </is>
      </c>
    </row>
    <row r="19">
      <c r="A19" s="4" t="inlineStr">
        <is>
          <t>2011 Plan</t>
        </is>
      </c>
    </row>
    <row r="20">
      <c r="A20" s="3" t="inlineStr">
        <is>
          <t>Outstanding and exercisable options, number of shares</t>
        </is>
      </c>
    </row>
    <row r="21">
      <c r="A21" s="4" t="inlineStr">
        <is>
          <t>Outstanding at beginning of period</t>
        </is>
      </c>
      <c r="B21" s="6" t="n">
        <v>2364526</v>
      </c>
      <c r="C21" s="6" t="n">
        <v>2295045</v>
      </c>
    </row>
    <row r="22">
      <c r="A22" s="4" t="inlineStr">
        <is>
          <t>Granted</t>
        </is>
      </c>
      <c r="C22" s="6" t="n">
        <v>116742</v>
      </c>
    </row>
    <row r="23">
      <c r="A23" s="4" t="inlineStr">
        <is>
          <t>Exercised</t>
        </is>
      </c>
      <c r="B23" s="6" t="n">
        <v>-226352</v>
      </c>
      <c r="C23" s="6" t="n">
        <v>-33162</v>
      </c>
    </row>
    <row r="24">
      <c r="A24" s="4" t="inlineStr">
        <is>
          <t>Forfeited</t>
        </is>
      </c>
      <c r="B24" s="6" t="n">
        <v>-58087</v>
      </c>
      <c r="C24" s="6" t="n">
        <v>-14099</v>
      </c>
    </row>
    <row r="25">
      <c r="A25" s="4" t="inlineStr">
        <is>
          <t>Outstanding at end of period</t>
        </is>
      </c>
      <c r="B25" s="6" t="n">
        <v>2080087</v>
      </c>
      <c r="C25" s="6" t="n">
        <v>2364526</v>
      </c>
    </row>
    <row r="26">
      <c r="A26" s="4" t="inlineStr">
        <is>
          <t>Exercisable at end of period</t>
        </is>
      </c>
      <c r="B26" s="6" t="n">
        <v>1536895</v>
      </c>
      <c r="C26" s="6" t="n">
        <v>1212226</v>
      </c>
    </row>
    <row r="27">
      <c r="A27" s="3" t="inlineStr">
        <is>
          <t>Outstanding and exercisable options, weighted average exercise price</t>
        </is>
      </c>
    </row>
    <row r="28">
      <c r="A28" s="4" t="inlineStr">
        <is>
          <t>Outstanding at beginning of period</t>
        </is>
      </c>
      <c r="B28" s="8" t="n">
        <v>2.15</v>
      </c>
      <c r="C28" s="8" t="n">
        <v>1.77</v>
      </c>
    </row>
    <row r="29">
      <c r="A29" s="4" t="inlineStr">
        <is>
          <t>Granted</t>
        </is>
      </c>
      <c r="C29" s="10" t="n">
        <v>9.42</v>
      </c>
    </row>
    <row r="30">
      <c r="A30" s="4" t="inlineStr">
        <is>
          <t>Exercised</t>
        </is>
      </c>
      <c r="B30" s="10" t="n">
        <v>1.23</v>
      </c>
      <c r="C30" s="10" t="n">
        <v>1.33</v>
      </c>
    </row>
    <row r="31">
      <c r="A31" s="4" t="inlineStr">
        <is>
          <t>Forfeited</t>
        </is>
      </c>
      <c r="B31" s="10" t="n">
        <v>5.94</v>
      </c>
      <c r="C31" s="10" t="n">
        <v>2.66</v>
      </c>
    </row>
    <row r="32">
      <c r="A32" s="4" t="inlineStr">
        <is>
          <t>Outstanding at end of period</t>
        </is>
      </c>
      <c r="B32" s="11" t="n">
        <v>2.15</v>
      </c>
      <c r="C32" s="10" t="n">
        <v>2.15</v>
      </c>
    </row>
    <row r="33">
      <c r="A33" s="4" t="inlineStr">
        <is>
          <t>Exercisable at end of period</t>
        </is>
      </c>
      <c r="B33" s="12" t="n">
        <v>2.02</v>
      </c>
      <c r="C33" s="10" t="n">
        <v>1.64</v>
      </c>
    </row>
    <row r="34">
      <c r="A34" s="4" t="inlineStr">
        <is>
          <t>Weighted average fair values of options granted</t>
        </is>
      </c>
      <c r="C34" s="8" t="n">
        <v>6.65</v>
      </c>
    </row>
    <row r="35">
      <c r="A35" s="4" t="inlineStr">
        <is>
          <t>2019 Plan</t>
        </is>
      </c>
    </row>
    <row r="36">
      <c r="A36" s="3" t="inlineStr">
        <is>
          <t>Outstanding and exercisable options, number of shares</t>
        </is>
      </c>
    </row>
    <row r="37">
      <c r="A37" s="4" t="inlineStr">
        <is>
          <t>Outstanding at beginning of period</t>
        </is>
      </c>
      <c r="B37" s="6" t="n">
        <v>220140</v>
      </c>
    </row>
    <row r="38">
      <c r="A38" s="4" t="inlineStr">
        <is>
          <t>Granted</t>
        </is>
      </c>
      <c r="B38" s="6" t="n">
        <v>1534460</v>
      </c>
      <c r="C38" s="6" t="n">
        <v>287138</v>
      </c>
    </row>
    <row r="39">
      <c r="A39" s="4" t="inlineStr">
        <is>
          <t>Forfeited</t>
        </is>
      </c>
      <c r="B39" s="6" t="n">
        <v>-45413</v>
      </c>
      <c r="C39" s="6" t="n">
        <v>-66998</v>
      </c>
    </row>
    <row r="40">
      <c r="A40" s="4" t="inlineStr">
        <is>
          <t>Cancelled</t>
        </is>
      </c>
      <c r="B40" s="6" t="n">
        <v>-2997</v>
      </c>
    </row>
    <row r="41">
      <c r="A41" s="4" t="inlineStr">
        <is>
          <t>Outstanding at end of period</t>
        </is>
      </c>
      <c r="B41" s="6" t="n">
        <v>1706190</v>
      </c>
      <c r="C41" s="6" t="n">
        <v>220140</v>
      </c>
    </row>
    <row r="42">
      <c r="A42" s="4" t="inlineStr">
        <is>
          <t>Exercisable at end of period</t>
        </is>
      </c>
      <c r="B42" s="6" t="n">
        <v>268164</v>
      </c>
      <c r="C42" s="6" t="n">
        <v>1165</v>
      </c>
    </row>
    <row r="43">
      <c r="A43" s="3" t="inlineStr">
        <is>
          <t>Outstanding and exercisable options, weighted average exercise price</t>
        </is>
      </c>
    </row>
    <row r="44">
      <c r="A44" s="4" t="inlineStr">
        <is>
          <t>Outstanding at beginning of period</t>
        </is>
      </c>
      <c r="B44" s="8" t="n">
        <v>20.78</v>
      </c>
    </row>
    <row r="45">
      <c r="A45" s="4" t="inlineStr">
        <is>
          <t>Granted</t>
        </is>
      </c>
      <c r="B45" s="10" t="n">
        <v>12.68</v>
      </c>
      <c r="C45" s="8" t="n">
        <v>19.95</v>
      </c>
    </row>
    <row r="46">
      <c r="A46" s="4" t="inlineStr">
        <is>
          <t>Forfeited</t>
        </is>
      </c>
      <c r="B46" s="10" t="n">
        <v>18.53</v>
      </c>
      <c r="C46" s="10" t="n">
        <v>17.22</v>
      </c>
    </row>
    <row r="47">
      <c r="A47" s="4" t="inlineStr">
        <is>
          <t>Cancelled</t>
        </is>
      </c>
      <c r="B47" s="10" t="n">
        <v>21.48</v>
      </c>
    </row>
    <row r="48">
      <c r="A48" s="4" t="inlineStr">
        <is>
          <t>Outstanding at end of period</t>
        </is>
      </c>
      <c r="B48" s="11" t="n">
        <v>13.55</v>
      </c>
      <c r="C48" s="10" t="n">
        <v>20.78</v>
      </c>
    </row>
    <row r="49">
      <c r="A49" s="4" t="inlineStr">
        <is>
          <t>Exercisable at end of period</t>
        </is>
      </c>
      <c r="B49" s="11" t="n">
        <v>8.23</v>
      </c>
      <c r="C49" s="10" t="n">
        <v>17.78</v>
      </c>
    </row>
    <row r="50">
      <c r="A50" s="4" t="inlineStr">
        <is>
          <t>Weighted average fair values of options granted</t>
        </is>
      </c>
      <c r="B50" s="12" t="n">
        <v>8.98</v>
      </c>
      <c r="C50" s="8" t="n">
        <v>13.9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hare-based compensation - Non-vested share options (Details) - $ / shares</t>
        </is>
      </c>
      <c r="B1" s="2" t="inlineStr">
        <is>
          <t>12 Months Ended</t>
        </is>
      </c>
    </row>
    <row r="2">
      <c r="B2" s="2" t="inlineStr">
        <is>
          <t>Dec. 31, 2020</t>
        </is>
      </c>
      <c r="C2" s="2" t="inlineStr">
        <is>
          <t>Dec. 31, 2019</t>
        </is>
      </c>
    </row>
    <row r="3">
      <c r="A3" s="3" t="inlineStr">
        <is>
          <t>Number of options</t>
        </is>
      </c>
    </row>
    <row r="4">
      <c r="A4" s="4" t="inlineStr">
        <is>
          <t>Non-vested at beginning of period</t>
        </is>
      </c>
      <c r="B4" s="6" t="n">
        <v>1371275</v>
      </c>
    </row>
    <row r="5">
      <c r="A5" s="4" t="inlineStr">
        <is>
          <t>Non-vested share options at end of period</t>
        </is>
      </c>
      <c r="B5" s="6" t="n">
        <v>1981218</v>
      </c>
      <c r="C5" s="6" t="n">
        <v>1371275</v>
      </c>
    </row>
    <row r="6">
      <c r="A6" s="3" t="inlineStr">
        <is>
          <t>Weighted average fair value</t>
        </is>
      </c>
    </row>
    <row r="7">
      <c r="A7" s="4" t="inlineStr">
        <is>
          <t>Non-vested at beginning of period</t>
        </is>
      </c>
      <c r="B7" s="8" t="n">
        <v>3.89</v>
      </c>
    </row>
    <row r="8">
      <c r="A8" s="4" t="inlineStr">
        <is>
          <t>Granted</t>
        </is>
      </c>
      <c r="B8" s="10" t="n">
        <v>8.98</v>
      </c>
      <c r="C8" s="8" t="n">
        <v>11.81</v>
      </c>
    </row>
    <row r="9">
      <c r="A9" s="4" t="inlineStr">
        <is>
          <t>Non-vested at end of period</t>
        </is>
      </c>
      <c r="B9" s="12" t="n">
        <v>7.96</v>
      </c>
      <c r="C9" s="8" t="n">
        <v>3.89</v>
      </c>
    </row>
    <row r="10">
      <c r="A10" s="4" t="inlineStr">
        <is>
          <t>2011 Plan</t>
        </is>
      </c>
    </row>
    <row r="11">
      <c r="A11" s="3" t="inlineStr">
        <is>
          <t>Number of options</t>
        </is>
      </c>
    </row>
    <row r="12">
      <c r="A12" s="4" t="inlineStr">
        <is>
          <t>Non-vested at beginning of period</t>
        </is>
      </c>
      <c r="B12" s="6" t="n">
        <v>1152300</v>
      </c>
      <c r="C12" s="6" t="n">
        <v>1706303</v>
      </c>
    </row>
    <row r="13">
      <c r="A13" s="4" t="inlineStr">
        <is>
          <t>Granted</t>
        </is>
      </c>
      <c r="C13" s="6" t="n">
        <v>116742</v>
      </c>
    </row>
    <row r="14">
      <c r="A14" s="4" t="inlineStr">
        <is>
          <t>Vested, outstanding</t>
        </is>
      </c>
      <c r="B14" s="6" t="n">
        <v>-551026</v>
      </c>
      <c r="C14" s="6" t="n">
        <v>-656646</v>
      </c>
    </row>
    <row r="15">
      <c r="A15" s="4" t="inlineStr">
        <is>
          <t>Forfeited</t>
        </is>
      </c>
      <c r="B15" s="6" t="n">
        <v>-58082</v>
      </c>
      <c r="C15" s="6" t="n">
        <v>-14099</v>
      </c>
    </row>
    <row r="16">
      <c r="A16" s="4" t="inlineStr">
        <is>
          <t>Non-vested share options at end of period</t>
        </is>
      </c>
      <c r="B16" s="6" t="n">
        <v>543192</v>
      </c>
      <c r="C16" s="6" t="n">
        <v>1152300</v>
      </c>
    </row>
    <row r="17">
      <c r="A17" s="3" t="inlineStr">
        <is>
          <t>Weighted average fair value</t>
        </is>
      </c>
    </row>
    <row r="18">
      <c r="A18" s="4" t="inlineStr">
        <is>
          <t>Non-vested at beginning of period</t>
        </is>
      </c>
      <c r="B18" s="12" t="n">
        <v>1.88</v>
      </c>
      <c r="C18" s="8" t="n">
        <v>1.35</v>
      </c>
    </row>
    <row r="19">
      <c r="A19" s="4" t="inlineStr">
        <is>
          <t>Granted</t>
        </is>
      </c>
      <c r="C19" s="10" t="n">
        <v>6.65</v>
      </c>
    </row>
    <row r="20">
      <c r="A20" s="4" t="inlineStr">
        <is>
          <t>Vested, outstanding</t>
        </is>
      </c>
      <c r="B20" s="11" t="n">
        <v>1.7</v>
      </c>
      <c r="C20" s="10" t="n">
        <v>1.33</v>
      </c>
    </row>
    <row r="21">
      <c r="A21" s="4" t="inlineStr">
        <is>
          <t>Forfeited/expired</t>
        </is>
      </c>
      <c r="B21" s="11" t="n">
        <v>4.32</v>
      </c>
      <c r="C21" s="10" t="n">
        <v>1.91</v>
      </c>
    </row>
    <row r="22">
      <c r="A22" s="4" t="inlineStr">
        <is>
          <t>Non-vested at end of period</t>
        </is>
      </c>
      <c r="B22" s="12" t="n">
        <v>1.81</v>
      </c>
      <c r="C22" s="12" t="n">
        <v>1.88</v>
      </c>
    </row>
    <row r="23">
      <c r="A23" s="4" t="inlineStr">
        <is>
          <t>2019 Plan</t>
        </is>
      </c>
    </row>
    <row r="24">
      <c r="A24" s="3" t="inlineStr">
        <is>
          <t>Number of options</t>
        </is>
      </c>
    </row>
    <row r="25">
      <c r="A25" s="4" t="inlineStr">
        <is>
          <t>Non-vested at beginning of period</t>
        </is>
      </c>
      <c r="B25" s="6" t="n">
        <v>218975</v>
      </c>
    </row>
    <row r="26">
      <c r="A26" s="4" t="inlineStr">
        <is>
          <t>Granted</t>
        </is>
      </c>
      <c r="B26" s="6" t="n">
        <v>1534460</v>
      </c>
      <c r="C26" s="6" t="n">
        <v>287138</v>
      </c>
    </row>
    <row r="27">
      <c r="A27" s="4" t="inlineStr">
        <is>
          <t>Vested, outstanding</t>
        </is>
      </c>
      <c r="B27" s="6" t="n">
        <v>-269996</v>
      </c>
      <c r="C27" s="6" t="n">
        <v>-1165</v>
      </c>
    </row>
    <row r="28">
      <c r="A28" s="4" t="inlineStr">
        <is>
          <t>Forfeited</t>
        </is>
      </c>
      <c r="B28" s="6" t="n">
        <v>-45413</v>
      </c>
      <c r="C28" s="6" t="n">
        <v>-66998</v>
      </c>
    </row>
    <row r="29">
      <c r="A29" s="4" t="inlineStr">
        <is>
          <t>Non-vested share options at end of period</t>
        </is>
      </c>
      <c r="B29" s="6" t="n">
        <v>1438026</v>
      </c>
      <c r="C29" s="6" t="n">
        <v>218975</v>
      </c>
    </row>
    <row r="30">
      <c r="A30" s="3" t="inlineStr">
        <is>
          <t>Weighted average fair value</t>
        </is>
      </c>
    </row>
    <row r="31">
      <c r="A31" s="4" t="inlineStr">
        <is>
          <t>Non-vested at beginning of period</t>
        </is>
      </c>
      <c r="B31" s="12" t="n">
        <v>14.44</v>
      </c>
    </row>
    <row r="32">
      <c r="A32" s="4" t="inlineStr">
        <is>
          <t>Granted</t>
        </is>
      </c>
      <c r="B32" s="11" t="n">
        <v>8.98</v>
      </c>
      <c r="C32" s="8" t="n">
        <v>13.91</v>
      </c>
    </row>
    <row r="33">
      <c r="A33" s="4" t="inlineStr">
        <is>
          <t>Vested, outstanding</t>
        </is>
      </c>
      <c r="B33" s="11" t="n">
        <v>5.8</v>
      </c>
      <c r="C33" s="10" t="n">
        <v>12.16</v>
      </c>
    </row>
    <row r="34">
      <c r="A34" s="4" t="inlineStr">
        <is>
          <t>Forfeited/expired</t>
        </is>
      </c>
      <c r="B34" s="11" t="n">
        <v>13.03</v>
      </c>
      <c r="C34" s="10" t="n">
        <v>12.22</v>
      </c>
    </row>
    <row r="35">
      <c r="A35" s="4" t="inlineStr">
        <is>
          <t>Non-vested at end of period</t>
        </is>
      </c>
      <c r="B35" s="12" t="n">
        <v>10.28</v>
      </c>
      <c r="C35" s="12" t="n">
        <v>14.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30" customWidth="1" min="3" max="3"/>
    <col width="37" customWidth="1" min="4" max="4"/>
  </cols>
  <sheetData>
    <row r="1">
      <c r="A1" s="1" t="inlineStr">
        <is>
          <t>Shareholders’ equity (deficit) - Share-based compensation - Outstanding and exercisable options (Details) $ / shares in Units, $ in Millions</t>
        </is>
      </c>
      <c r="B1" s="2" t="inlineStr">
        <is>
          <t>12 Months Ended</t>
        </is>
      </c>
    </row>
    <row r="2">
      <c r="B2" s="2" t="inlineStr">
        <is>
          <t>Dec. 31, 2020$ / shares</t>
        </is>
      </c>
      <c r="C2" s="2" t="inlineStr">
        <is>
          <t>Dec. 31, 2019$ / sharesshares</t>
        </is>
      </c>
      <c r="D2" s="2" t="inlineStr">
        <is>
          <t>Dec. 31, 2020USD ($)$ / sharesshares</t>
        </is>
      </c>
    </row>
    <row r="3">
      <c r="A3" s="3" t="inlineStr">
        <is>
          <t>Share-based Compensation Arrangement by Share-based Payment Award [Line Items]</t>
        </is>
      </c>
    </row>
    <row r="4">
      <c r="A4" s="4" t="inlineStr">
        <is>
          <t>Number of options, Options outstanding | shares</t>
        </is>
      </c>
      <c r="C4" s="6" t="n">
        <v>2584666</v>
      </c>
      <c r="D4" s="6" t="n">
        <v>3786277</v>
      </c>
    </row>
    <row r="5">
      <c r="A5" s="4" t="inlineStr">
        <is>
          <t>Weighted average remaining contractual life (years), Options outstanding</t>
        </is>
      </c>
      <c r="B5" s="4" t="inlineStr">
        <is>
          <t>7 years 10 months 10 days</t>
        </is>
      </c>
      <c r="C5" s="4" t="inlineStr">
        <is>
          <t>7 years 9 months 18 days</t>
        </is>
      </c>
    </row>
    <row r="6">
      <c r="A6" s="4" t="inlineStr">
        <is>
          <t>Weighted average exercise price, Options outstanding</t>
        </is>
      </c>
      <c r="C6" s="8" t="n">
        <v>3.75</v>
      </c>
      <c r="D6" s="12" t="n">
        <v>7.29</v>
      </c>
    </row>
    <row r="7">
      <c r="A7" s="4" t="inlineStr">
        <is>
          <t>Number of options, Options exercisable | shares</t>
        </is>
      </c>
      <c r="C7" s="6" t="n">
        <v>1213391</v>
      </c>
      <c r="D7" s="6" t="n">
        <v>1805059</v>
      </c>
    </row>
    <row r="8">
      <c r="A8" s="4" t="inlineStr">
        <is>
          <t>Weighted average remaining contractual life (years), Options exercisable</t>
        </is>
      </c>
      <c r="B8" s="4" t="inlineStr">
        <is>
          <t>6 years 10 months 28 days</t>
        </is>
      </c>
    </row>
    <row r="9">
      <c r="A9" s="4" t="inlineStr">
        <is>
          <t>Weighted average exercise price, Options exercisable</t>
        </is>
      </c>
      <c r="C9" s="8" t="n">
        <v>1.65</v>
      </c>
      <c r="D9" s="12" t="n">
        <v>2.94</v>
      </c>
    </row>
    <row r="10">
      <c r="A10" s="4" t="inlineStr">
        <is>
          <t>Intrinsic value of option | $</t>
        </is>
      </c>
      <c r="D10" s="5" t="n">
        <v>11.8</v>
      </c>
    </row>
    <row r="11">
      <c r="A11" s="4" t="inlineStr">
        <is>
          <t>Fair value of common share (in dollars per share)</t>
        </is>
      </c>
      <c r="D11" s="8" t="n">
        <v>6.7</v>
      </c>
    </row>
    <row r="12">
      <c r="A12" s="4" t="inlineStr">
        <is>
          <t>Intrinsic value of options vested | $</t>
        </is>
      </c>
      <c r="D12" s="5" t="n">
        <v>7.9</v>
      </c>
    </row>
    <row r="13">
      <c r="A13" s="4" t="inlineStr">
        <is>
          <t>Intrinsic value of options non vested | $</t>
        </is>
      </c>
      <c r="D13" s="5" t="n">
        <v>3.9</v>
      </c>
    </row>
    <row r="14">
      <c r="A14" s="4" t="inlineStr">
        <is>
          <t>$0.84-$1.00</t>
        </is>
      </c>
    </row>
    <row r="15">
      <c r="A15" s="3" t="inlineStr">
        <is>
          <t>Share-based Compensation Arrangement by Share-based Payment Award [Line Items]</t>
        </is>
      </c>
    </row>
    <row r="16">
      <c r="A16" s="4" t="inlineStr">
        <is>
          <t>Number of options, Options outstanding | shares</t>
        </is>
      </c>
      <c r="D16" s="6" t="n">
        <v>108160</v>
      </c>
    </row>
    <row r="17">
      <c r="A17" s="4" t="inlineStr">
        <is>
          <t>Weighted average remaining contractual life (years), Options outstanding</t>
        </is>
      </c>
      <c r="B17" s="4" t="inlineStr">
        <is>
          <t>2 years 11 months 5 days</t>
        </is>
      </c>
    </row>
    <row r="18">
      <c r="A18" s="4" t="inlineStr">
        <is>
          <t>Weighted average exercise price, Options outstanding</t>
        </is>
      </c>
      <c r="B18" s="12" t="n">
        <v>0.9</v>
      </c>
    </row>
    <row r="19">
      <c r="A19" s="4" t="inlineStr">
        <is>
          <t>Number of options, Options exercisable | shares</t>
        </is>
      </c>
      <c r="D19" s="6" t="n">
        <v>108160</v>
      </c>
    </row>
    <row r="20">
      <c r="A20" s="4" t="inlineStr">
        <is>
          <t>Weighted average remaining contractual life (years), Options exercisable</t>
        </is>
      </c>
      <c r="B20" s="4" t="inlineStr">
        <is>
          <t>2 years 11 months 5 days</t>
        </is>
      </c>
    </row>
    <row r="21">
      <c r="A21" s="4" t="inlineStr">
        <is>
          <t>Weighted average exercise price, Options exercisable</t>
        </is>
      </c>
      <c r="B21" s="12" t="n">
        <v>0.9</v>
      </c>
    </row>
    <row r="22">
      <c r="A22" s="4" t="inlineStr">
        <is>
          <t>$1.01-$2.00</t>
        </is>
      </c>
    </row>
    <row r="23">
      <c r="A23" s="3" t="inlineStr">
        <is>
          <t>Share-based Compensation Arrangement by Share-based Payment Award [Line Items]</t>
        </is>
      </c>
    </row>
    <row r="24">
      <c r="A24" s="4" t="inlineStr">
        <is>
          <t>Number of options, Options outstanding | shares</t>
        </is>
      </c>
      <c r="D24" s="6" t="n">
        <v>1219937</v>
      </c>
    </row>
    <row r="25">
      <c r="A25" s="4" t="inlineStr">
        <is>
          <t>Weighted average remaining contractual life (years), Options outstanding</t>
        </is>
      </c>
      <c r="B25" s="4" t="inlineStr">
        <is>
          <t>6 years 6 months 29 days</t>
        </is>
      </c>
    </row>
    <row r="26">
      <c r="A26" s="4" t="inlineStr">
        <is>
          <t>Weighted average exercise price, Options outstanding</t>
        </is>
      </c>
      <c r="D26" s="12" t="n">
        <v>1.47</v>
      </c>
    </row>
    <row r="27">
      <c r="A27" s="4" t="inlineStr">
        <is>
          <t>Number of options, Options exercisable | shares</t>
        </is>
      </c>
      <c r="D27" s="6" t="n">
        <v>937898</v>
      </c>
    </row>
    <row r="28">
      <c r="A28" s="4" t="inlineStr">
        <is>
          <t>Weighted average remaining contractual life (years), Options exercisable</t>
        </is>
      </c>
      <c r="B28" s="4" t="inlineStr">
        <is>
          <t>6 years 5 months 9 days</t>
        </is>
      </c>
    </row>
    <row r="29">
      <c r="A29" s="4" t="inlineStr">
        <is>
          <t>Weighted average exercise price, Options exercisable</t>
        </is>
      </c>
      <c r="D29" s="12" t="n">
        <v>1.44</v>
      </c>
    </row>
    <row r="30">
      <c r="A30" s="4" t="inlineStr">
        <is>
          <t>$2.01-$4.00</t>
        </is>
      </c>
    </row>
    <row r="31">
      <c r="A31" s="3" t="inlineStr">
        <is>
          <t>Share-based Compensation Arrangement by Share-based Payment Award [Line Items]</t>
        </is>
      </c>
    </row>
    <row r="32">
      <c r="A32" s="4" t="inlineStr">
        <is>
          <t>Number of options, Options outstanding | shares</t>
        </is>
      </c>
      <c r="D32" s="6" t="n">
        <v>1366657</v>
      </c>
    </row>
    <row r="33">
      <c r="A33" s="4" t="inlineStr">
        <is>
          <t>Weighted average remaining contractual life (years), Options outstanding</t>
        </is>
      </c>
      <c r="B33" s="4" t="inlineStr">
        <is>
          <t>8 years 7 months 13 days</t>
        </is>
      </c>
    </row>
    <row r="34">
      <c r="A34" s="4" t="inlineStr">
        <is>
          <t>Weighted average exercise price, Options outstanding</t>
        </is>
      </c>
      <c r="D34" s="12" t="n">
        <v>3.22</v>
      </c>
    </row>
    <row r="35">
      <c r="A35" s="4" t="inlineStr">
        <is>
          <t>Number of options, Options exercisable | shares</t>
        </is>
      </c>
      <c r="D35" s="6" t="n">
        <v>632595</v>
      </c>
    </row>
    <row r="36">
      <c r="A36" s="4" t="inlineStr">
        <is>
          <t>Weighted average remaining contractual life (years), Options exercisable</t>
        </is>
      </c>
      <c r="B36" s="4" t="inlineStr">
        <is>
          <t>8 years 2 months 27 days</t>
        </is>
      </c>
    </row>
    <row r="37">
      <c r="A37" s="4" t="inlineStr">
        <is>
          <t>Weighted average exercise price, Options exercisable</t>
        </is>
      </c>
      <c r="D37" s="12" t="n">
        <v>2.99</v>
      </c>
    </row>
    <row r="38">
      <c r="A38" s="4" t="inlineStr">
        <is>
          <t>$4.01-$10.00</t>
        </is>
      </c>
    </row>
    <row r="39">
      <c r="A39" s="3" t="inlineStr">
        <is>
          <t>Share-based Compensation Arrangement by Share-based Payment Award [Line Items]</t>
        </is>
      </c>
    </row>
    <row r="40">
      <c r="A40" s="4" t="inlineStr">
        <is>
          <t>Number of options, Options outstanding | shares</t>
        </is>
      </c>
      <c r="D40" s="6" t="n">
        <v>147133</v>
      </c>
    </row>
    <row r="41">
      <c r="A41" s="4" t="inlineStr">
        <is>
          <t>Weighted average remaining contractual life (years), Options outstanding</t>
        </is>
      </c>
      <c r="B41" s="4" t="inlineStr">
        <is>
          <t>7 years 8 months 1 day</t>
        </is>
      </c>
    </row>
    <row r="42">
      <c r="A42" s="4" t="inlineStr">
        <is>
          <t>Weighted average exercise price, Options outstanding</t>
        </is>
      </c>
      <c r="D42" s="12" t="n">
        <v>8.470000000000001</v>
      </c>
    </row>
    <row r="43">
      <c r="A43" s="4" t="inlineStr">
        <is>
          <t>Number of options, Options exercisable | shares</t>
        </is>
      </c>
      <c r="D43" s="6" t="n">
        <v>55701</v>
      </c>
    </row>
    <row r="44">
      <c r="A44" s="4" t="inlineStr">
        <is>
          <t>Weighted average remaining contractual life (years), Options exercisable</t>
        </is>
      </c>
      <c r="B44" s="4" t="inlineStr">
        <is>
          <t>5 years 3 months 7 days</t>
        </is>
      </c>
    </row>
    <row r="45">
      <c r="A45" s="4" t="inlineStr">
        <is>
          <t>Weighted average exercise price, Options exercisable</t>
        </is>
      </c>
      <c r="D45" s="12" t="n">
        <v>9.279999999999999</v>
      </c>
    </row>
    <row r="46">
      <c r="A46" s="4" t="inlineStr">
        <is>
          <t>$15.01-$20.00</t>
        </is>
      </c>
    </row>
    <row r="47">
      <c r="A47" s="3" t="inlineStr">
        <is>
          <t>Share-based Compensation Arrangement by Share-based Payment Award [Line Items]</t>
        </is>
      </c>
    </row>
    <row r="48">
      <c r="A48" s="4" t="inlineStr">
        <is>
          <t>Number of options, Options outstanding | shares</t>
        </is>
      </c>
      <c r="D48" s="6" t="n">
        <v>82380</v>
      </c>
    </row>
    <row r="49">
      <c r="A49" s="4" t="inlineStr">
        <is>
          <t>Weighted average remaining contractual life (years), Options outstanding</t>
        </is>
      </c>
      <c r="B49" s="4" t="inlineStr">
        <is>
          <t>8 years 9 months 22 days</t>
        </is>
      </c>
    </row>
    <row r="50">
      <c r="A50" s="4" t="inlineStr">
        <is>
          <t>Weighted average exercise price, Options outstanding</t>
        </is>
      </c>
      <c r="D50" s="12" t="n">
        <v>17.17</v>
      </c>
    </row>
    <row r="51">
      <c r="A51" s="4" t="inlineStr">
        <is>
          <t>Number of options, Options exercisable | shares</t>
        </is>
      </c>
      <c r="D51" s="6" t="n">
        <v>24768</v>
      </c>
    </row>
    <row r="52">
      <c r="A52" s="4" t="inlineStr">
        <is>
          <t>Weighted average remaining contractual life (years), Options exercisable</t>
        </is>
      </c>
      <c r="B52" s="4" t="inlineStr">
        <is>
          <t>8 years 9 months 7 days</t>
        </is>
      </c>
    </row>
    <row r="53">
      <c r="A53" s="4" t="inlineStr">
        <is>
          <t>Weighted average exercise price, Options exercisable</t>
        </is>
      </c>
      <c r="D53" s="12" t="n">
        <v>17.18</v>
      </c>
    </row>
    <row r="54">
      <c r="A54" s="4" t="inlineStr">
        <is>
          <t>$21.01-$22.45</t>
        </is>
      </c>
    </row>
    <row r="55">
      <c r="A55" s="3" t="inlineStr">
        <is>
          <t>Share-based Compensation Arrangement by Share-based Payment Award [Line Items]</t>
        </is>
      </c>
    </row>
    <row r="56">
      <c r="A56" s="4" t="inlineStr">
        <is>
          <t>Number of options, Options outstanding | shares</t>
        </is>
      </c>
      <c r="D56" s="6" t="n">
        <v>862010</v>
      </c>
    </row>
    <row r="57">
      <c r="A57" s="4" t="inlineStr">
        <is>
          <t>Weighted average remaining contractual life (years), Options outstanding</t>
        </is>
      </c>
      <c r="B57" s="4" t="inlineStr">
        <is>
          <t>9 years</t>
        </is>
      </c>
    </row>
    <row r="58">
      <c r="A58" s="4" t="inlineStr">
        <is>
          <t>Weighted average exercise price, Options outstanding</t>
        </is>
      </c>
      <c r="D58" s="12" t="n">
        <v>21.65</v>
      </c>
    </row>
    <row r="59">
      <c r="A59" s="4" t="inlineStr">
        <is>
          <t>Number of options, Options exercisable | shares</t>
        </is>
      </c>
      <c r="D59" s="6" t="n">
        <v>45937</v>
      </c>
    </row>
    <row r="60">
      <c r="A60" s="4" t="inlineStr">
        <is>
          <t>Weighted average remaining contractual life (years), Options exercisable</t>
        </is>
      </c>
      <c r="B60" s="4" t="inlineStr">
        <is>
          <t>8 years 8 months 9 days</t>
        </is>
      </c>
    </row>
    <row r="61">
      <c r="A61" s="4" t="inlineStr">
        <is>
          <t>Weighted average exercise price, Options exercisable</t>
        </is>
      </c>
      <c r="D61" s="12" t="n">
        <v>22.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 Share-based compensation - Weighted average assumptions for the options granted (Details) - $ / shares</t>
        </is>
      </c>
      <c r="B1" s="2" t="inlineStr">
        <is>
          <t>12 Months Ended</t>
        </is>
      </c>
    </row>
    <row r="2">
      <c r="B2" s="2" t="inlineStr">
        <is>
          <t>Dec. 31, 2020</t>
        </is>
      </c>
      <c r="C2" s="2" t="inlineStr">
        <is>
          <t>Dec. 31, 2019</t>
        </is>
      </c>
    </row>
    <row r="3">
      <c r="A3" s="3" t="inlineStr">
        <is>
          <t>Share-based compensation</t>
        </is>
      </c>
    </row>
    <row r="4">
      <c r="A4" s="4" t="inlineStr">
        <is>
          <t>Expected life (in years)</t>
        </is>
      </c>
      <c r="B4" s="4" t="inlineStr">
        <is>
          <t>5 years 10 months 17 days</t>
        </is>
      </c>
      <c r="C4" s="4" t="inlineStr">
        <is>
          <t>6 years 2 months 16 days</t>
        </is>
      </c>
    </row>
    <row r="5">
      <c r="A5" s="4" t="inlineStr">
        <is>
          <t>Options</t>
        </is>
      </c>
    </row>
    <row r="6">
      <c r="A6" s="3" t="inlineStr">
        <is>
          <t>Share-based compensation</t>
        </is>
      </c>
    </row>
    <row r="7">
      <c r="A7" s="4" t="inlineStr">
        <is>
          <t>Exercise price (in dollars per share)</t>
        </is>
      </c>
      <c r="B7" s="8" t="n">
        <v>12.68</v>
      </c>
      <c r="C7" s="8" t="n">
        <v>16.9</v>
      </c>
    </row>
    <row r="8">
      <c r="A8" s="4" t="inlineStr">
        <is>
          <t>Share price (in dollars per share)</t>
        </is>
      </c>
      <c r="B8" s="8" t="n">
        <v>12.68</v>
      </c>
      <c r="C8" s="8" t="n">
        <v>16.9</v>
      </c>
    </row>
    <row r="9">
      <c r="A9" s="4" t="inlineStr">
        <is>
          <t>Volatility (as a percent)</t>
        </is>
      </c>
      <c r="B9" s="4" t="inlineStr">
        <is>
          <t>85.00%</t>
        </is>
      </c>
      <c r="C9" s="4" t="inlineStr">
        <is>
          <t>80.00%</t>
        </is>
      </c>
    </row>
    <row r="10">
      <c r="A10" s="4" t="inlineStr">
        <is>
          <t>Risk-free interest rate (as a percent)</t>
        </is>
      </c>
      <c r="B10" s="4" t="inlineStr">
        <is>
          <t>1.03%</t>
        </is>
      </c>
      <c r="C10" s="4" t="inlineStr">
        <is>
          <t>1.92%</t>
        </is>
      </c>
    </row>
    <row r="11">
      <c r="A11" s="4" t="inlineStr">
        <is>
          <t>Dividend (as a percent)</t>
        </is>
      </c>
      <c r="B11" s="4" t="inlineStr">
        <is>
          <t>0.00%</t>
        </is>
      </c>
      <c r="C11"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hare-based compensation - Recognized share-based compensation expense (Details) - USD ($) $ in Thousands</t>
        </is>
      </c>
      <c r="B1" s="2" t="inlineStr">
        <is>
          <t>12 Months Ended</t>
        </is>
      </c>
    </row>
    <row r="2">
      <c r="B2" s="2" t="inlineStr">
        <is>
          <t>Dec. 31, 2020</t>
        </is>
      </c>
      <c r="C2" s="2" t="inlineStr">
        <is>
          <t>Dec. 31, 2019</t>
        </is>
      </c>
    </row>
    <row r="3">
      <c r="A3" s="3" t="inlineStr">
        <is>
          <t>Share-based compensation</t>
        </is>
      </c>
    </row>
    <row r="4">
      <c r="A4" s="4" t="inlineStr">
        <is>
          <t>Share-based compensation expense</t>
        </is>
      </c>
      <c r="B4" s="7" t="n">
        <v>4945</v>
      </c>
      <c r="C4" s="7" t="n">
        <v>1191</v>
      </c>
    </row>
    <row r="5">
      <c r="A5" s="4" t="inlineStr">
        <is>
          <t>General and Administration</t>
        </is>
      </c>
    </row>
    <row r="6">
      <c r="A6" s="3" t="inlineStr">
        <is>
          <t>Share-based compensation</t>
        </is>
      </c>
    </row>
    <row r="7">
      <c r="A7" s="4" t="inlineStr">
        <is>
          <t>Share-based compensation expense</t>
        </is>
      </c>
      <c r="B7" s="6" t="n">
        <v>2007</v>
      </c>
      <c r="C7" s="6" t="n">
        <v>574</v>
      </c>
    </row>
    <row r="8">
      <c r="A8" s="4" t="inlineStr">
        <is>
          <t>Research and development</t>
        </is>
      </c>
    </row>
    <row r="9">
      <c r="A9" s="3" t="inlineStr">
        <is>
          <t>Share-based compensation</t>
        </is>
      </c>
    </row>
    <row r="10">
      <c r="A10" s="4" t="inlineStr">
        <is>
          <t>Share-based compensation expense</t>
        </is>
      </c>
      <c r="B10" s="6" t="n">
        <v>2055</v>
      </c>
      <c r="C10" s="6" t="n">
        <v>495</v>
      </c>
    </row>
    <row r="11">
      <c r="A11" s="4" t="inlineStr">
        <is>
          <t>Commercial activities</t>
        </is>
      </c>
    </row>
    <row r="12">
      <c r="A12" s="3" t="inlineStr">
        <is>
          <t>Share-based compensation</t>
        </is>
      </c>
    </row>
    <row r="13">
      <c r="A13" s="4" t="inlineStr">
        <is>
          <t>Share-based compensation expense</t>
        </is>
      </c>
      <c r="B13" s="7" t="n">
        <v>883</v>
      </c>
      <c r="C13" s="7" t="n">
        <v>1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0</t>
        </is>
      </c>
      <c r="C2" s="2" t="inlineStr">
        <is>
          <t>Dec. 31, 2019</t>
        </is>
      </c>
    </row>
    <row r="3">
      <c r="A3" s="4" t="inlineStr">
        <is>
          <t>Share options and unvested restricted share awards</t>
        </is>
      </c>
    </row>
    <row r="4">
      <c r="A4" s="3" t="inlineStr">
        <is>
          <t>Net loss per share</t>
        </is>
      </c>
    </row>
    <row r="5">
      <c r="A5" s="4" t="inlineStr">
        <is>
          <t>Potentially dilutive securities excluded from the computation of diluted weighted average shares outstanding</t>
        </is>
      </c>
      <c r="B5" s="6" t="n">
        <v>3786277</v>
      </c>
      <c r="C5" s="6" t="n">
        <v>25846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nciliation (Details) - USD ($) $ in Thousands</t>
        </is>
      </c>
      <c r="B1" s="2" t="inlineStr">
        <is>
          <t>12 Months Ended</t>
        </is>
      </c>
    </row>
    <row r="2">
      <c r="B2" s="2" t="inlineStr">
        <is>
          <t>Dec. 31, 2020</t>
        </is>
      </c>
      <c r="C2" s="2" t="inlineStr">
        <is>
          <t>Dec. 31, 2019</t>
        </is>
      </c>
    </row>
    <row r="3">
      <c r="A3" s="3" t="inlineStr">
        <is>
          <t>Income taxes</t>
        </is>
      </c>
    </row>
    <row r="4">
      <c r="A4" s="4" t="inlineStr">
        <is>
          <t>Loss before income taxes</t>
        </is>
      </c>
      <c r="B4" s="7" t="n">
        <v>-49984</v>
      </c>
      <c r="C4" s="7" t="n">
        <v>-55285</v>
      </c>
    </row>
    <row r="5">
      <c r="A5" s="4" t="inlineStr">
        <is>
          <t>Basic income tax rate</t>
        </is>
      </c>
      <c r="B5" s="4" t="inlineStr">
        <is>
          <t>26.33%</t>
        </is>
      </c>
      <c r="C5" s="4" t="inlineStr">
        <is>
          <t>26.30%</t>
        </is>
      </c>
    </row>
    <row r="6">
      <c r="A6" s="4" t="inlineStr">
        <is>
          <t>Computed income tax recovery</t>
        </is>
      </c>
      <c r="B6" s="7" t="n">
        <v>-13161</v>
      </c>
      <c r="C6" s="7" t="n">
        <v>-14542</v>
      </c>
    </row>
    <row r="7">
      <c r="A7" s="4" t="inlineStr">
        <is>
          <t>Accounting charges not deductible for tax purposes</t>
        </is>
      </c>
      <c r="B7" s="6" t="n">
        <v>7</v>
      </c>
      <c r="C7" s="6" t="n">
        <v>23</v>
      </c>
    </row>
    <row r="8">
      <c r="A8" s="4" t="inlineStr">
        <is>
          <t>Non-deductible share-based compensation</t>
        </is>
      </c>
      <c r="B8" s="6" t="n">
        <v>1310</v>
      </c>
      <c r="C8" s="6" t="n">
        <v>317</v>
      </c>
    </row>
    <row r="9">
      <c r="A9" s="4" t="inlineStr">
        <is>
          <t>Unrecorded potential tax benefits of current period losses and other tax assets</t>
        </is>
      </c>
      <c r="B9" s="6" t="n">
        <v>12715</v>
      </c>
      <c r="C9" s="6" t="n">
        <v>16829</v>
      </c>
    </row>
    <row r="10">
      <c r="A10" s="4" t="inlineStr">
        <is>
          <t>Share issue costs</t>
        </is>
      </c>
      <c r="B10" s="6" t="n">
        <v>-984</v>
      </c>
      <c r="C10" s="6" t="n">
        <v>-2739</v>
      </c>
    </row>
    <row r="11">
      <c r="A11" s="4" t="inlineStr">
        <is>
          <t>Valuation allowance adjustment for prior year</t>
        </is>
      </c>
      <c r="B11" s="6" t="n">
        <v>108</v>
      </c>
      <c r="C11" s="6" t="n">
        <v>77</v>
      </c>
    </row>
    <row r="12">
      <c r="A12" s="4" t="inlineStr">
        <is>
          <t>Other</t>
        </is>
      </c>
      <c r="B12" s="6" t="n">
        <v>-12</v>
      </c>
      <c r="C12" s="6" t="n">
        <v>-21</v>
      </c>
    </row>
    <row r="13">
      <c r="A13" s="4" t="inlineStr">
        <is>
          <t>Income tax expense reported in the consolidated statements of loss and comprehensive loss</t>
        </is>
      </c>
      <c r="B13" s="6" t="n">
        <v>-17</v>
      </c>
      <c r="C13" s="6" t="n">
        <v>-56</v>
      </c>
    </row>
    <row r="14">
      <c r="A14" s="4" t="inlineStr">
        <is>
          <t>Scientific research and experimental development expenditures</t>
        </is>
      </c>
      <c r="B14" s="7" t="n">
        <v>34488</v>
      </c>
      <c r="C14" s="7" t="n">
        <v>419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34" customWidth="1" min="5" max="5"/>
    <col width="20" customWidth="1" min="6" max="6"/>
    <col width="26" customWidth="1" min="7" max="7"/>
    <col width="26" customWidth="1" min="8" max="8"/>
    <col width="25" customWidth="1" min="9" max="9"/>
    <col width="25" customWidth="1" min="10" max="10"/>
    <col width="26" customWidth="1" min="11" max="11"/>
    <col width="26" customWidth="1" min="12" max="12"/>
    <col width="13" customWidth="1" min="13" max="13"/>
  </cols>
  <sheetData>
    <row r="1">
      <c r="A1" s="1" t="inlineStr">
        <is>
          <t>Condensed Consolidated Statements of Shareholders' Equity and Convertible Preferred Shares - USD ($) $ in Thousands</t>
        </is>
      </c>
      <c r="B1" s="2" t="inlineStr">
        <is>
          <t>Common Shares</t>
        </is>
      </c>
      <c r="C1" s="2" t="inlineStr">
        <is>
          <t>Pre-funded warrants</t>
        </is>
      </c>
      <c r="D1" s="2" t="inlineStr">
        <is>
          <t>Additional paid-in capital</t>
        </is>
      </c>
      <c r="E1" s="2" t="inlineStr">
        <is>
          <t>Cumulative translation adjustment</t>
        </is>
      </c>
      <c r="F1" s="2" t="inlineStr">
        <is>
          <t>Accumulated deficit</t>
        </is>
      </c>
      <c r="G1" s="2" t="inlineStr">
        <is>
          <t>Class A1 preferred shares</t>
        </is>
      </c>
      <c r="H1" s="2" t="inlineStr">
        <is>
          <t>Class A2 preferred shares</t>
        </is>
      </c>
      <c r="I1" s="2" t="inlineStr">
        <is>
          <t>Class B preferred shares</t>
        </is>
      </c>
      <c r="J1" s="2" t="inlineStr">
        <is>
          <t>Class C preferred shares</t>
        </is>
      </c>
      <c r="K1" s="2" t="inlineStr">
        <is>
          <t>Class D1 preferred shares</t>
        </is>
      </c>
      <c r="L1" s="2" t="inlineStr">
        <is>
          <t>Class D2 preferred shares</t>
        </is>
      </c>
      <c r="M1" s="2" t="inlineStr">
        <is>
          <t>Total</t>
        </is>
      </c>
    </row>
    <row r="2">
      <c r="A2" s="4" t="inlineStr">
        <is>
          <t>Opening balance at Dec. 31, 2018</t>
        </is>
      </c>
      <c r="B2" s="7" t="n">
        <v>2039</v>
      </c>
      <c r="D2" s="7" t="n">
        <v>2655</v>
      </c>
      <c r="E2" s="7" t="n">
        <v>-1634</v>
      </c>
      <c r="F2" s="7" t="n">
        <v>-58270</v>
      </c>
      <c r="M2" s="7" t="n">
        <v>83548</v>
      </c>
    </row>
    <row r="3">
      <c r="A3" s="4" t="inlineStr">
        <is>
          <t>Balance at the beginning of period (in shares) at Dec. 31, 2018</t>
        </is>
      </c>
      <c r="B3" s="6" t="n">
        <v>596787</v>
      </c>
    </row>
    <row r="4">
      <c r="A4" s="4" t="inlineStr">
        <is>
          <t>Temporary equity, balance at the beginning of period at Dec. 31, 2018</t>
        </is>
      </c>
      <c r="G4" s="7" t="n">
        <v>2027</v>
      </c>
      <c r="H4" s="7" t="n">
        <v>12643</v>
      </c>
      <c r="I4" s="7" t="n">
        <v>17198</v>
      </c>
      <c r="J4" s="7" t="n">
        <v>27236</v>
      </c>
      <c r="K4" s="7" t="n">
        <v>64719</v>
      </c>
      <c r="L4" s="7" t="n">
        <v>14935</v>
      </c>
    </row>
    <row r="5">
      <c r="A5" s="4" t="inlineStr">
        <is>
          <t>Temporary equity, balance at the beginning of period (in shares) at Dec. 31, 2018</t>
        </is>
      </c>
      <c r="G5" s="6" t="n">
        <v>372211</v>
      </c>
      <c r="H5" s="6" t="n">
        <v>2443914</v>
      </c>
      <c r="I5" s="6" t="n">
        <v>2830907</v>
      </c>
      <c r="J5" s="6" t="n">
        <v>3786878</v>
      </c>
      <c r="K5" s="6" t="n">
        <v>6893236</v>
      </c>
      <c r="L5" s="6" t="n">
        <v>1223656</v>
      </c>
    </row>
    <row r="6">
      <c r="A6" s="3" t="inlineStr">
        <is>
          <t>Increase (Decrease) in Stockholders' Equity and Temporary Equity</t>
        </is>
      </c>
    </row>
    <row r="7">
      <c r="A7" s="4" t="inlineStr">
        <is>
          <t>Net loss and comprehensive loss</t>
        </is>
      </c>
      <c r="F7" s="6" t="n">
        <v>-55229</v>
      </c>
      <c r="M7" s="6" t="n">
        <v>-55229</v>
      </c>
    </row>
    <row r="8">
      <c r="A8" s="4" t="inlineStr">
        <is>
          <t>Exercise of stock options (note 7)</t>
        </is>
      </c>
      <c r="B8" s="7" t="n">
        <v>85</v>
      </c>
      <c r="D8" s="6" t="n">
        <v>-41</v>
      </c>
      <c r="M8" s="6" t="n">
        <v>44</v>
      </c>
    </row>
    <row r="9">
      <c r="A9" s="4" t="inlineStr">
        <is>
          <t>Exercise of stock options (note 7) (in shares)</t>
        </is>
      </c>
      <c r="B9" s="6" t="n">
        <v>33159</v>
      </c>
    </row>
    <row r="10">
      <c r="A10" s="4" t="inlineStr">
        <is>
          <t>Share-based compensation (note 7)</t>
        </is>
      </c>
      <c r="D10" s="6" t="n">
        <v>1191</v>
      </c>
      <c r="M10" s="6" t="n">
        <v>1191</v>
      </c>
    </row>
    <row r="11">
      <c r="A11" s="4" t="inlineStr">
        <is>
          <t>Stock offering</t>
        </is>
      </c>
      <c r="B11" s="7" t="n">
        <v>85363</v>
      </c>
      <c r="M11" s="6" t="n">
        <v>85363</v>
      </c>
    </row>
    <row r="12">
      <c r="A12" s="4" t="inlineStr">
        <is>
          <t>Stock offering (in shares)</t>
        </is>
      </c>
      <c r="B12" s="6" t="n">
        <v>6325000</v>
      </c>
    </row>
    <row r="13">
      <c r="A13" s="4" t="inlineStr">
        <is>
          <t>Preferred share conversion (note 7)</t>
        </is>
      </c>
      <c r="B13" s="7" t="n">
        <v>138758</v>
      </c>
      <c r="G13" s="7" t="n">
        <v>-2027</v>
      </c>
      <c r="H13" s="7" t="n">
        <v>-12643</v>
      </c>
      <c r="I13" s="7" t="n">
        <v>-17198</v>
      </c>
      <c r="J13" s="7" t="n">
        <v>-27236</v>
      </c>
      <c r="K13" s="7" t="n">
        <v>-64719</v>
      </c>
      <c r="L13" s="7" t="n">
        <v>-14935</v>
      </c>
    </row>
    <row r="14">
      <c r="A14" s="4" t="inlineStr">
        <is>
          <t>Preferred share conversion (note 7) (in shares)</t>
        </is>
      </c>
      <c r="B14" s="6" t="n">
        <v>17550802</v>
      </c>
      <c r="G14" s="6" t="n">
        <v>-372211</v>
      </c>
      <c r="H14" s="6" t="n">
        <v>-2443914</v>
      </c>
      <c r="I14" s="6" t="n">
        <v>-2830907</v>
      </c>
      <c r="J14" s="6" t="n">
        <v>-3786878</v>
      </c>
      <c r="K14" s="6" t="n">
        <v>-6893236</v>
      </c>
      <c r="L14" s="6" t="n">
        <v>-1223656</v>
      </c>
    </row>
    <row r="15">
      <c r="A15" s="4" t="inlineStr">
        <is>
          <t>Closing balance at Dec. 31, 2019</t>
        </is>
      </c>
      <c r="B15" s="7" t="n">
        <v>226245</v>
      </c>
      <c r="D15" s="6" t="n">
        <v>3805</v>
      </c>
      <c r="E15" s="6" t="n">
        <v>-1634</v>
      </c>
      <c r="F15" s="6" t="n">
        <v>-113499</v>
      </c>
      <c r="M15" s="7" t="n">
        <v>114917</v>
      </c>
    </row>
    <row r="16">
      <c r="A16" s="4" t="inlineStr">
        <is>
          <t>Balance at the end of period (in shares) at Dec. 31, 2019</t>
        </is>
      </c>
      <c r="B16" s="6" t="n">
        <v>24505748</v>
      </c>
      <c r="M16" s="6" t="n">
        <v>24505748</v>
      </c>
    </row>
    <row r="17">
      <c r="A17" s="3" t="inlineStr">
        <is>
          <t>Increase (Decrease) in Stockholders' Equity and Temporary Equity</t>
        </is>
      </c>
    </row>
    <row r="18">
      <c r="A18" s="4" t="inlineStr">
        <is>
          <t>Net loss and comprehensive loss</t>
        </is>
      </c>
      <c r="F18" s="6" t="n">
        <v>-49967</v>
      </c>
      <c r="M18" s="7" t="n">
        <v>-49967</v>
      </c>
    </row>
    <row r="19">
      <c r="A19" s="4" t="inlineStr">
        <is>
          <t>Exercise of stock options (note 7)</t>
        </is>
      </c>
      <c r="B19" s="7" t="n">
        <v>520</v>
      </c>
      <c r="D19" s="6" t="n">
        <v>-220</v>
      </c>
      <c r="M19" s="6" t="n">
        <v>300</v>
      </c>
    </row>
    <row r="20">
      <c r="A20" s="4" t="inlineStr">
        <is>
          <t>Exercise of stock options (note 7) (in shares)</t>
        </is>
      </c>
      <c r="B20" s="6" t="n">
        <v>226352</v>
      </c>
    </row>
    <row r="21">
      <c r="A21" s="4" t="inlineStr">
        <is>
          <t>Share-based compensation (note 7)</t>
        </is>
      </c>
      <c r="D21" s="6" t="n">
        <v>4945</v>
      </c>
      <c r="M21" s="6" t="n">
        <v>4945</v>
      </c>
    </row>
    <row r="22">
      <c r="A22" s="4" t="inlineStr">
        <is>
          <t>Stock offering</t>
        </is>
      </c>
      <c r="B22" s="7" t="n">
        <v>24917</v>
      </c>
      <c r="C22" s="7" t="n">
        <v>23236</v>
      </c>
      <c r="M22" s="6" t="n">
        <v>48153</v>
      </c>
    </row>
    <row r="23">
      <c r="A23" s="4" t="inlineStr">
        <is>
          <t>Stock offering (in shares)</t>
        </is>
      </c>
      <c r="B23" s="6" t="n">
        <v>5095897</v>
      </c>
      <c r="C23" s="6" t="n">
        <v>4761903</v>
      </c>
    </row>
    <row r="24">
      <c r="A24" s="4" t="inlineStr">
        <is>
          <t>Private placement (note 7)</t>
        </is>
      </c>
      <c r="C24" s="7" t="n">
        <v>24771</v>
      </c>
      <c r="M24" s="6" t="n">
        <v>24771</v>
      </c>
    </row>
    <row r="25">
      <c r="A25" s="4" t="inlineStr">
        <is>
          <t>Private placement (note 7) (in shares)</t>
        </is>
      </c>
      <c r="C25" s="6" t="n">
        <v>6655131</v>
      </c>
    </row>
    <row r="26">
      <c r="A26" s="4" t="inlineStr">
        <is>
          <t>Closing balance at Dec. 31, 2020</t>
        </is>
      </c>
      <c r="B26" s="7" t="n">
        <v>251682</v>
      </c>
      <c r="C26" s="7" t="n">
        <v>48007</v>
      </c>
      <c r="D26" s="7" t="n">
        <v>8530</v>
      </c>
      <c r="E26" s="7" t="n">
        <v>-1634</v>
      </c>
      <c r="F26" s="7" t="n">
        <v>-163466</v>
      </c>
      <c r="M26" s="7" t="n">
        <v>143119</v>
      </c>
    </row>
    <row r="27">
      <c r="A27" s="4" t="inlineStr">
        <is>
          <t>Balance at the end of period (in shares) at Dec. 31, 2020</t>
        </is>
      </c>
      <c r="B27" s="6" t="n">
        <v>29827997</v>
      </c>
      <c r="C27" s="6" t="n">
        <v>11417034</v>
      </c>
      <c r="M27" s="6" t="n">
        <v>298279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in Thousands</t>
        </is>
      </c>
      <c r="B1" s="2" t="inlineStr">
        <is>
          <t>12 Months Ended</t>
        </is>
      </c>
    </row>
    <row r="2">
      <c r="B2" s="2" t="inlineStr">
        <is>
          <t>Dec. 31, 2020USD ($)</t>
        </is>
      </c>
    </row>
    <row r="3">
      <c r="A3" s="4" t="inlineStr">
        <is>
          <t>Canadian federal</t>
        </is>
      </c>
    </row>
    <row r="4">
      <c r="A4" s="4" t="inlineStr">
        <is>
          <t>NOL Carry Forwards</t>
        </is>
      </c>
      <c r="B4" s="7" t="n">
        <v>123494</v>
      </c>
    </row>
    <row r="5">
      <c r="A5" s="4" t="inlineStr">
        <is>
          <t>Scientific research and experimental development expenditures available to reduce future taxable income</t>
        </is>
      </c>
      <c r="B5" s="6" t="n">
        <v>13735</v>
      </c>
    </row>
    <row r="6">
      <c r="A6" s="4" t="inlineStr">
        <is>
          <t>Canadian provincial</t>
        </is>
      </c>
    </row>
    <row r="7">
      <c r="A7" s="4" t="inlineStr">
        <is>
          <t>NOL Carry Forwards</t>
        </is>
      </c>
      <c r="B7" s="6" t="n">
        <v>122756</v>
      </c>
    </row>
    <row r="8">
      <c r="A8" s="4" t="inlineStr">
        <is>
          <t>Scientific research and experimental development expenditures available to reduce future taxable income</t>
        </is>
      </c>
      <c r="B8" s="6" t="n">
        <v>16247</v>
      </c>
    </row>
    <row r="9">
      <c r="A9" s="4" t="inlineStr">
        <is>
          <t>United States</t>
        </is>
      </c>
    </row>
    <row r="10">
      <c r="A10" s="4" t="inlineStr">
        <is>
          <t>NOL Carry Forwards</t>
        </is>
      </c>
      <c r="B10" s="7" t="n">
        <v>174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Income taxes</t>
        </is>
      </c>
    </row>
    <row r="3">
      <c r="A3" s="4" t="inlineStr">
        <is>
          <t>Net operating loss carry-forwards</t>
        </is>
      </c>
      <c r="B3" s="7" t="n">
        <v>36951</v>
      </c>
      <c r="C3" s="7" t="n">
        <v>25965</v>
      </c>
    </row>
    <row r="4">
      <c r="A4" s="4" t="inlineStr">
        <is>
          <t>Tax basis of property and equipment in excess of carrying values</t>
        </is>
      </c>
      <c r="B4" s="6" t="n">
        <v>100</v>
      </c>
      <c r="C4" s="6" t="n">
        <v>103</v>
      </c>
    </row>
    <row r="5">
      <c r="A5" s="4" t="inlineStr">
        <is>
          <t>Federal SR&amp;ED investment tax credits</t>
        </is>
      </c>
      <c r="B5" s="6" t="n">
        <v>496</v>
      </c>
      <c r="C5" s="6" t="n">
        <v>535</v>
      </c>
    </row>
    <row r="6">
      <c r="A6" s="4" t="inlineStr">
        <is>
          <t>Taxation of federal SR&amp;ED investment tax credits</t>
        </is>
      </c>
      <c r="B6" s="6" t="n">
        <v>-132</v>
      </c>
      <c r="C6" s="6" t="n">
        <v>-142</v>
      </c>
    </row>
    <row r="7">
      <c r="A7" s="4" t="inlineStr">
        <is>
          <t>Research and development expenditures</t>
        </is>
      </c>
      <c r="B7" s="6" t="n">
        <v>3929</v>
      </c>
      <c r="C7" s="6" t="n">
        <v>2686</v>
      </c>
    </row>
    <row r="8">
      <c r="A8" s="4" t="inlineStr">
        <is>
          <t>Financing costs</t>
        </is>
      </c>
      <c r="B8" s="6" t="n">
        <v>2583</v>
      </c>
      <c r="C8" s="6" t="n">
        <v>2103</v>
      </c>
    </row>
    <row r="9">
      <c r="A9" s="4" t="inlineStr">
        <is>
          <t>Change in tax rates</t>
        </is>
      </c>
      <c r="B9" s="6" t="n">
        <v>25</v>
      </c>
      <c r="C9" s="6" t="n">
        <v>5</v>
      </c>
    </row>
    <row r="10">
      <c r="A10" s="4" t="inlineStr">
        <is>
          <t>Others</t>
        </is>
      </c>
      <c r="B10" s="6" t="n">
        <v>34</v>
      </c>
      <c r="C10" s="6" t="n">
        <v>11</v>
      </c>
    </row>
    <row r="11">
      <c r="A11" s="4" t="inlineStr">
        <is>
          <t>Total gross deferred tax assets</t>
        </is>
      </c>
      <c r="B11" s="6" t="n">
        <v>43986</v>
      </c>
      <c r="C11" s="6" t="n">
        <v>31266</v>
      </c>
    </row>
    <row r="12">
      <c r="A12" s="4" t="inlineStr">
        <is>
          <t>Valuation allowance</t>
        </is>
      </c>
      <c r="B12" s="7" t="n">
        <v>-43986</v>
      </c>
      <c r="C12" s="7" t="n">
        <v>-312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vernment assistance (Details) - USD ($) $ in Thousands</t>
        </is>
      </c>
      <c r="B1" s="2" t="inlineStr">
        <is>
          <t>12 Months Ended</t>
        </is>
      </c>
    </row>
    <row r="2">
      <c r="B2" s="2" t="inlineStr">
        <is>
          <t>Dec. 31, 2020</t>
        </is>
      </c>
      <c r="C2" s="2" t="inlineStr">
        <is>
          <t>Dec. 31, 2019</t>
        </is>
      </c>
    </row>
    <row r="3">
      <c r="A3" s="3" t="inlineStr">
        <is>
          <t>Government assistance</t>
        </is>
      </c>
    </row>
    <row r="4">
      <c r="A4" s="4" t="inlineStr">
        <is>
          <t>Research and development expenditures eligible for investment tax credits</t>
        </is>
      </c>
      <c r="B4" s="7" t="n">
        <v>373</v>
      </c>
      <c r="C4" s="7" t="n">
        <v>3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1" customWidth="1" min="2" max="2"/>
  </cols>
  <sheetData>
    <row r="1">
      <c r="A1" s="1" t="inlineStr">
        <is>
          <t>Commitments (Details) $ in Millions</t>
        </is>
      </c>
      <c r="B1" s="2" t="inlineStr">
        <is>
          <t>Dec. 31, 2020USD ($)</t>
        </is>
      </c>
    </row>
    <row r="2">
      <c r="A2" s="3" t="inlineStr">
        <is>
          <t>Commitments</t>
        </is>
      </c>
    </row>
    <row r="3">
      <c r="A3" s="4" t="inlineStr">
        <is>
          <t>Contractual commitments</t>
        </is>
      </c>
      <c r="B3"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urrency risk (Details) - USD ($) $ in Thousands</t>
        </is>
      </c>
      <c r="B1" s="2" t="inlineStr">
        <is>
          <t>Dec. 31, 2020</t>
        </is>
      </c>
      <c r="C1" s="2" t="inlineStr">
        <is>
          <t>Dec. 31, 2019</t>
        </is>
      </c>
    </row>
    <row r="2">
      <c r="A2" s="4" t="inlineStr">
        <is>
          <t>Net financial position exposure</t>
        </is>
      </c>
      <c r="B2" s="7" t="n">
        <v>249</v>
      </c>
      <c r="C2" s="7" t="n">
        <v>1531</v>
      </c>
    </row>
    <row r="3">
      <c r="A3" s="4" t="inlineStr">
        <is>
          <t>Cash</t>
        </is>
      </c>
    </row>
    <row r="4">
      <c r="A4" s="4" t="inlineStr">
        <is>
          <t>Net financial position exposure</t>
        </is>
      </c>
      <c r="B4" s="6" t="n">
        <v>426</v>
      </c>
      <c r="C4" s="6" t="n">
        <v>149</v>
      </c>
    </row>
    <row r="5">
      <c r="A5" s="4" t="inlineStr">
        <is>
          <t>Accounts payable and accrued liabilities</t>
        </is>
      </c>
    </row>
    <row r="6">
      <c r="A6" s="4" t="inlineStr">
        <is>
          <t>Net financial position exposure</t>
        </is>
      </c>
      <c r="B6" s="7" t="n">
        <v>675</v>
      </c>
      <c r="C6" s="7" t="n">
        <v>16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3" t="inlineStr">
        <is>
          <t>Fair value of financial instruments</t>
        </is>
      </c>
    </row>
    <row r="3">
      <c r="A3" s="4" t="inlineStr">
        <is>
          <t>Guaranteed investment certificates</t>
        </is>
      </c>
      <c r="B3" s="7" t="n">
        <v>70</v>
      </c>
      <c r="C3"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 for the year</t>
        </is>
      </c>
      <c r="B4" s="7" t="n">
        <v>-49967</v>
      </c>
      <c r="C4" s="7" t="n">
        <v>-55229</v>
      </c>
    </row>
    <row r="5">
      <c r="A5" s="3" t="inlineStr">
        <is>
          <t>Adjustments to reconcile net loss to net cash used in operating activities:</t>
        </is>
      </c>
    </row>
    <row r="6">
      <c r="A6" s="4" t="inlineStr">
        <is>
          <t>Amortization of property and equipment (note 5)</t>
        </is>
      </c>
      <c r="B6" s="6" t="n">
        <v>97</v>
      </c>
      <c r="C6" s="6" t="n">
        <v>38</v>
      </c>
    </row>
    <row r="7">
      <c r="A7" s="4" t="inlineStr">
        <is>
          <t>Share-based compensation expense (note 7)</t>
        </is>
      </c>
      <c r="B7" s="6" t="n">
        <v>4945</v>
      </c>
      <c r="C7" s="6" t="n">
        <v>1191</v>
      </c>
    </row>
    <row r="8">
      <c r="A8" s="3" t="inlineStr">
        <is>
          <t>Changes in operating assets and liabilities:</t>
        </is>
      </c>
    </row>
    <row r="9">
      <c r="A9" s="4" t="inlineStr">
        <is>
          <t>Other receivables</t>
        </is>
      </c>
      <c r="B9" s="6" t="n">
        <v>35</v>
      </c>
      <c r="C9" s="6" t="n">
        <v>119</v>
      </c>
    </row>
    <row r="10">
      <c r="A10" s="4" t="inlineStr">
        <is>
          <t>Research and development tax credits receivable</t>
        </is>
      </c>
      <c r="B10" s="6" t="n">
        <v>-147</v>
      </c>
      <c r="C10" s="6" t="n">
        <v>-288</v>
      </c>
    </row>
    <row r="11">
      <c r="A11" s="4" t="inlineStr">
        <is>
          <t>Prepaid expenses</t>
        </is>
      </c>
      <c r="B11" s="6" t="n">
        <v>-3583</v>
      </c>
      <c r="C11" s="6" t="n">
        <v>-447</v>
      </c>
    </row>
    <row r="12">
      <c r="A12" s="4" t="inlineStr">
        <is>
          <t>Operating lease right of use asset, net</t>
        </is>
      </c>
      <c r="B12" s="6" t="n">
        <v>-29</v>
      </c>
    </row>
    <row r="13">
      <c r="A13" s="4" t="inlineStr">
        <is>
          <t>Accounts payable and accrued liabilities</t>
        </is>
      </c>
      <c r="B13" s="6" t="n">
        <v>-2083</v>
      </c>
      <c r="C13" s="6" t="n">
        <v>3520</v>
      </c>
    </row>
    <row r="14">
      <c r="A14" s="4" t="inlineStr">
        <is>
          <t>Income taxes payable (receivable)</t>
        </is>
      </c>
      <c r="C14" s="6" t="n">
        <v>-56</v>
      </c>
    </row>
    <row r="15">
      <c r="A15" s="4" t="inlineStr">
        <is>
          <t>Net cash used in operating activities</t>
        </is>
      </c>
      <c r="B15" s="6" t="n">
        <v>-50732</v>
      </c>
      <c r="C15" s="6" t="n">
        <v>-51152</v>
      </c>
    </row>
    <row r="16">
      <c r="A16" s="3" t="inlineStr">
        <is>
          <t>Investing Activities</t>
        </is>
      </c>
    </row>
    <row r="17">
      <c r="A17" s="4" t="inlineStr">
        <is>
          <t>Acquisition of property and equipment</t>
        </is>
      </c>
      <c r="C17" s="6" t="n">
        <v>-413</v>
      </c>
    </row>
    <row r="18">
      <c r="A18" s="4" t="inlineStr">
        <is>
          <t>Acquisition of short-term investments</t>
        </is>
      </c>
      <c r="B18" s="6" t="n">
        <v>-90000</v>
      </c>
      <c r="C18" s="6" t="n">
        <v>-35000</v>
      </c>
    </row>
    <row r="19">
      <c r="A19" s="4" t="inlineStr">
        <is>
          <t>Maturity of short-term investments</t>
        </is>
      </c>
      <c r="B19" s="6" t="n">
        <v>20000</v>
      </c>
      <c r="C19" s="6" t="n">
        <v>35029</v>
      </c>
    </row>
    <row r="20">
      <c r="A20" s="4" t="inlineStr">
        <is>
          <t>Net cash used in investing activities</t>
        </is>
      </c>
      <c r="B20" s="6" t="n">
        <v>-70000</v>
      </c>
      <c r="C20" s="6" t="n">
        <v>-384</v>
      </c>
    </row>
    <row r="21">
      <c r="A21" s="3" t="inlineStr">
        <is>
          <t>Financing activities</t>
        </is>
      </c>
    </row>
    <row r="22">
      <c r="A22" s="4" t="inlineStr">
        <is>
          <t>Net proceeds from issuance of common shares in Initial Public Offering</t>
        </is>
      </c>
      <c r="C22" s="6" t="n">
        <v>85363</v>
      </c>
    </row>
    <row r="23">
      <c r="A23" s="4" t="inlineStr">
        <is>
          <t>Issuance of common shares on exercise of share options (note 7)</t>
        </is>
      </c>
      <c r="B23" s="6" t="n">
        <v>300</v>
      </c>
      <c r="C23" s="6" t="n">
        <v>44</v>
      </c>
    </row>
    <row r="24">
      <c r="A24" s="4" t="inlineStr">
        <is>
          <t>Net proceeds from issuance of common shares in a public offering (note 7)</t>
        </is>
      </c>
      <c r="B24" s="6" t="n">
        <v>24917</v>
      </c>
    </row>
    <row r="25">
      <c r="A25" s="4" t="inlineStr">
        <is>
          <t>Net proceeds from issuance of pre-funded warrants in a private placement (note 7)</t>
        </is>
      </c>
      <c r="B25" s="6" t="n">
        <v>23236</v>
      </c>
    </row>
    <row r="26">
      <c r="A26" s="4" t="inlineStr">
        <is>
          <t>Net proceeds from issuance of pre-funded warrants in a private placement (note 7)</t>
        </is>
      </c>
      <c r="B26" s="6" t="n">
        <v>24771</v>
      </c>
    </row>
    <row r="27">
      <c r="A27" s="4" t="inlineStr">
        <is>
          <t>Net cash provided by financing activities</t>
        </is>
      </c>
      <c r="B27" s="6" t="n">
        <v>73224</v>
      </c>
      <c r="C27" s="6" t="n">
        <v>85407</v>
      </c>
    </row>
    <row r="28">
      <c r="A28" s="4" t="inlineStr">
        <is>
          <t>Net increase (decrease) in cash and cash equivalents during the year</t>
        </is>
      </c>
      <c r="B28" s="6" t="n">
        <v>-47508</v>
      </c>
      <c r="C28" s="6" t="n">
        <v>33871</v>
      </c>
    </row>
    <row r="29">
      <c r="A29" s="4" t="inlineStr">
        <is>
          <t>Cash and cash equivalents – Beginning of year</t>
        </is>
      </c>
      <c r="B29" s="6" t="n">
        <v>119818</v>
      </c>
      <c r="C29" s="6" t="n">
        <v>85947</v>
      </c>
    </row>
    <row r="30">
      <c r="A30" s="4" t="inlineStr">
        <is>
          <t>Cash and cash equivalents – End of year</t>
        </is>
      </c>
      <c r="B30" s="7" t="n">
        <v>72310</v>
      </c>
      <c r="C30" s="7" t="n">
        <v>1198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and nature of operations</t>
        </is>
      </c>
    </row>
    <row r="4">
      <c r="A4" s="4" t="inlineStr">
        <is>
          <t>Organization and nature of operations</t>
        </is>
      </c>
      <c r="B4" s="4" t="inlineStr">
        <is>
          <t>1 Organization and nature of operations
Milestone Pharmaceuticals Inc. (Milestone or the Company) is a biopharmaceutical company incorporated under the Business Corporations Act of Québec. Milestone is focused on the development and commercialization of innovative cardiovascular medicines. Milestone’s lead product candidate, etripamil, is a novel, potent short‑acting calcium channel blocker that the Company designed and is developing as a rapid‑onset nasal spray to be -administered by patients. The Company is developing etripamil to treat paroxysmal supraventricular tachycardia, atrial fibrillation, and other cardiovascular indi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a) Basis of consolidation
The consolidated financial statements include the accounts of the Company and Milestone Pharmaceuticals USA, Inc. Milestone Pharmaceuticals USA, Inc. began its operations on March 3, 2017. All intercompany transactions and balances have been eliminated.
b) Basis of presentation and use of accounting estimates
These consolidated financial statements of the Company have been presented in United States dollars (USD) and have been prepared in accordance with accounting principles generally accepted in the United States of America (U.S. GAAP), including the applicable rules and regulations of the Securities and Exchange Commission (SEC) regarding financial reporting.
The preparation of consolidated financial statements in conformity with US GAAP requires the Company to make estimates and judgments that affect certain reported amounts of assets and liabilities and disclosure of contingent assets and liabilities at the date of the consolidated financial statements and the reported amounts of revenue and expenses during the period. The Company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and judgments include, but are not limited to, research and development tax credits recoverable, progress of activities performed by the CROs and CMOs which are used to calculate the research and development expense incurred, and share-based compensation. Accordingly, actual results may differ from those estimates and such differences may be material.
The COVID-19 pandemic has had an impact on the Company’s business, operations and clinical development timelines. Government orders and restrictions in order to control the spread of the disease have impacted patient recruitment, enrollment and follow-up visits at clinical sites The Company will continue to evaluate the COVID-19 pandemic impact on the development timelines of its clinic al programs. Estimates and assumptions about future events and their effects cannot be determined with certainty and therefore require the exercise of judgment. As of the date of issuance of these consolidated financial statements, the Company is not aware of any specific event or circumstance that would require the Company to update its estimates, assumptions and judgment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c) Segment information
The Company manages its operations as a single operating segment for the purposes of assessing performance and making operating decisions while focusing on the development and commercialization of innovative cardiovascular medicines.
d) Cash and cash equivalents
Cash and cash equivalents consist of cash and highly liquid investments that are readily convertible into cash with original maturities of three months or less at acquisition date.
e) Short term investments
Short term investments are classified as held-to-maturity, are initially recognised at fair value and are subsequently accounted for at amortized cost. They are comprised of guaranteed investment certificates with a maturity greater than 90 days but less than one year and, as such, are classified as current assets.
f) Concentration of credit risk
Financial instruments which potentially subject the Company to concentration of credit risk consist primarily of cash and cash equivalents and investment securities classified as held to maturity. The Company maintains deposits in financial institutions. Management believes that the Company is not exposed to significant credit risk due to the financial position of the depository institutions in which those deposits are held. Additionally, the Company has adopted an investment policy that includes guidelines relative to credit quality, diversification of maturities and liquidity.
g) Currency Risk
The Company is exposed to currency risk due to financial instruments denominated in foreign currencies. The Company is exposed to the Canadian dollar currency risk and does not enter into arrangements to hedge its currency risk exposure.
h) Property and equipment
Property and equipment is stated at historical cost less accumulated amortization. Expenditures for maintenance and repairs are recorded to expense as incurred.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o date, no such impairment losses have been recorded. Amortization is calculated using the straight‑line method over the following estimated useful lives of the assets:
Computer hardware and software
3 years
Office equipment
5 years
Furniture and fixtures
5 years
Leasehold improvements
over the lease-term
i) Leases
Effective January 1, 2019, the Company adopted ASC 842, Leases (ASC 842), using the required modified retrospective approach and utilizing the effective date as its date of initial application.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have financing leases.
Operating lease liabilities and their corresponding right-of-use assets are initially recorded based on the present value of lease payments over the expected remaining lease term. Right-out-use assets are subsequently accounted for as long-lived assets, including evaluating for indicators of impairment. Certain adjustments to the right-of-u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Prospectively, the Company will adjust the right-of-u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the Company will renew.
j) Pre-funded warrants
Pre-funded warrants allow the holder to pay little or no consideration to receive the shares upon exercise of the warrant. The pre-funded warrants do not meet the definition of a derivative under ASC 815 because their fair value at issuance is equal to the fair value of the shares underlying the warrant. As such, they have the characteristics of a prepaid forward sale of equity. As a result, the pre-funded warrants are accounted for as equity instruments.
k) Share issuance costs
Share issuance costs applicable to the issuance of equity instruments are recorded as a reduction of the financing equity proceeds.
l) Research and development and investment tax credits
Research and development costs are charged to expense as costs are incurred in performing research and development activities . The Company’s research and development costs consist primarily of salaries and fees paid to contract research organizations (CROs) and to contract manufacturing organizations (CMOs).
Clinical trial expenses include direct costs associated with CROs, direct CMO costs for the formulation and packaging of clinical trial material, as well as investigator and patient related costs at sites at which the Company’s trials are being conducted. Direct costs associated with the Company’s CROs and CMOs are generally payable on a time and materials basis, or when milestones are achieved. The invoicing from clinical trial sites can lag several months. The Company records expenses for its clinical trial activities performed by third parties based upon estimates of the percentage of work completed of the total work over the life of the individual study in accordance with agreements established with CROs and clinical trial sites. The Company determines the estimates through discussions with internal clinical personnel, CROs and CMOs as to the progress or stage of completion of trials or services and the agreed upon fee to be paid for such services based on facts and circumstances known to the Company as of each consolidated balance sheet date. The actual costs and timing of clinical trials are highly uncertain, subject of risks and may change depending upon a number of factors, including the Company’s clinical development plan. If the actual timing of the performance of services of the level of effort varies from the estimate, the Company will adjust the accrual accordingly.
The Company recognizes the benefit of Canadian research and development tax credits as a reduction of research and development costs for fully refundable investment tax credits and as a reduction of income taxes for investment tax credits that can only be claimed against income taxes payable when there is reasonable assurance that the claim will be recovered.
m) Income taxes
The provision for income taxes is computed using the liability method. Under this method, deferred tax assets and liabilities are determined based on differences between financial reporting and tax bases of assets and liabilities. Deferred tax assets and liabilities are measured using enacted tax rates and laws that will be in effect when the differences are expected to reverse. A valuation allowance is recorded to reduce the carrying amount of deferred income tax assets when it is more likely than not that these assets will not be realized. Tax benefits related to tax positions not deemed to meet the “more‑likely‑than‑not” threshold are not permitted to be recognized in the consolidated financial statements.
n) Foreign currency translation and transactions
The functional currency of the Company is the US dollar. Accordingly, transactions denominated in currencies other than the functional currency are measured and recorded in the functional currency at the exchange rate in effect on the date of the transactions. At each consolidated balance sheet date, monetary assets and liabilities denominated in currencies other than the functional currency are remeasured using the exchange rate in effect at that date. Non‑monetary assets and liabilities and revenue and expense items denominated in foreign currencies are translated into the functional currency using the exchange rate prevailing at the dates of the respective transactions. Any gains or losses arising on remeasurement are included in the consolidated statement of operations.
o) Share based compensation
The Company has a share based compensation plan which is described in detail in note 7 and records all share‑based payments, including grants of employee share options, at their fair values. The fair value of share options granted to employees and non‑employees is estimated at the date of grant using the Black‑Scholes option pricing model. The Company recognizes share based compensation expense over the requisite service period of the individual grants, which equals the vesting period, using the straight‑line method. Forfeitures, if any, are recorded as they occur. Any consideration paid by employees on exercising share options and the corresponding portion previously credited to contributed surplus are credited to share capital. The Black‑Scholes option pricing model used by the Company to calculate option values was developed to estimate fair value.
The Company approved an employee share purchase plan in April 2019, which became effective on May 8, 2019 and is described in note 7. The plan provides a means by which eligible employees of the company and certain designated companies may be given an opportunity to purchase common shares. The plan permits the company to grant a series of purchase rights to eligible employees under an employee stock purchase plan.
p) Recently adopted accounting pronouncements
New Accounting Policies - Financial Instruments - Credit Losses
In June 2016, the Financial Accounting Standards Board issued Accounting Standards Update 2016-13, Financial Instruments - Credit Losses (Topic 326): Measurement of Credit Losses on Financial Instruments (ASU 2016-13).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The Company adopted ASU 2016-13 effective January 1, 2020 and the adoption did not have at the measurement of credit losses.
q) Significant Risks and Uncertainties
The COVID-19 pandemic has had an impact on our business, operations and clinical development timelines. Government orders and restrictions in order to control the spread of the disease have impacted patient recruitment, enrollment and follow-up visits at clinical sites With the global spread of the ongoing COVID-19 pandemic, the Company has implemented business continuity plans designed to address and mitigate the impact of the COVID-19 pandemic on its business. The Company anticipates that the COVID-19 pandemic will continue to have an impact on the development timelines for its clinical programs. The extent to which the COVID-19 pandemic continues to impact its business, its clinical development and regulatory efforts, its corporate development objectives and the value of and market for its common shares will depend on future developments that remain highly uncertain and cannot be predicted with confidence at this time, such as the ultimate duration of the pandemic, travel restrictions, quarantines, social distancing and business closure requirements in the U.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strategy, as well as risks and uncertainties common to companies in the pharmaceutical industry, including, without limitation, risks and uncertainties associated with: obtaining regulatory approval of its product candidate; delays or problems in the supply of its study drug or failure to comply with manufacturing regulations; identifying, acquiring or in-licensing product candidates; pharmaceutical product development and the inherent uncertainty of clinical success; and the challenges of protecting and enhancing its intellectual property rights; and complying with applicable regulatory requirements.
r) Sources of Liquidity and Funding Requirements
Since inception, the Company incurred significant operating losses. Prior to May 2019, the Company financed its operations primarily through sales of convertible preferred shares to accredited investors generating net proceeds of $138.8 million. In May 2019, the Company received net proceeds of $85.4 million from its Initial Public Offering (IPO). In July 2020, the Company received $24.8 million of net proceeds from the private placement of pre-funded warrants to existing shareholders (note 7). In October 2020, the Company concluded an offering of common shares and pre-funded warrants for net proceeds of $48.2 million (note 7).
The Company has incurred operating losses and experienced negative operating cash flows since its inception and anticipates to continue to incur losses for at least the next several years. As of December 31, 2020, the Company had cash, cash equivalents and short-term investments of $142.3 million and an accumulated deficit of $163.5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0</t>
        </is>
      </c>
    </row>
    <row r="3">
      <c r="A3" s="3" t="inlineStr">
        <is>
          <t>Short-term investments</t>
        </is>
      </c>
    </row>
    <row r="4">
      <c r="A4" s="4" t="inlineStr">
        <is>
          <t>Short-term investments</t>
        </is>
      </c>
      <c r="B4" s="4" t="inlineStr">
        <is>
          <t>3 Short-term investments
Short-term investments are comprised of term deposits issued in US currency, earning interest between 0.30% and 0.86%, maturing between January 29, 2021 and August 16, 2021. These short-term investments are in scope of ASC 320, Investments - Debt Securities. The short-term investments maturity is greater than 90 days but less than one year, and they are classified as held to maturity, recorded as current assets and are accounted for at amortized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19:20Z</dcterms:created>
  <dcterms:modified xmlns:dcterms="http://purl.org/dc/terms/" xmlns:xsi="http://www.w3.org/2001/XMLSchema-instance" xsi:type="dcterms:W3CDTF">2021-03-29T17:19:20Z</dcterms:modified>
</cp:coreProperties>
</file>